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General" sheetId="11" state="visible" r:id="rId11"/>
    <sheet xmlns:r="http://schemas.openxmlformats.org/officeDocument/2006/relationships" name="Basis of Presentation and Summa" sheetId="12" state="visible" r:id="rId12"/>
    <sheet xmlns:r="http://schemas.openxmlformats.org/officeDocument/2006/relationships" name="Long Term Investments" sheetId="13" state="visible" r:id="rId13"/>
    <sheet xmlns:r="http://schemas.openxmlformats.org/officeDocument/2006/relationships" name="Segment and Geographic Informat" sheetId="14" state="visible" r:id="rId14"/>
    <sheet xmlns:r="http://schemas.openxmlformats.org/officeDocument/2006/relationships" name="Revenue Disaggregation, Contrac" sheetId="15" state="visible" r:id="rId15"/>
    <sheet xmlns:r="http://schemas.openxmlformats.org/officeDocument/2006/relationships" name="Trade Accounts Receivable" sheetId="16" state="visible" r:id="rId16"/>
    <sheet xmlns:r="http://schemas.openxmlformats.org/officeDocument/2006/relationships" name="Inventories" sheetId="17" state="visible" r:id="rId17"/>
    <sheet xmlns:r="http://schemas.openxmlformats.org/officeDocument/2006/relationships" name="Other Current Asset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Other Long-Term Assets" sheetId="21" state="visible" r:id="rId21"/>
    <sheet xmlns:r="http://schemas.openxmlformats.org/officeDocument/2006/relationships" name="Supplier Finance Program"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Hedging Activities and Fair Val"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Shareholders_ Equity" sheetId="28" state="visible" r:id="rId28"/>
    <sheet xmlns:r="http://schemas.openxmlformats.org/officeDocument/2006/relationships" name="Operating Expenses" sheetId="29" state="visible" r:id="rId29"/>
    <sheet xmlns:r="http://schemas.openxmlformats.org/officeDocument/2006/relationships" name="Non-Operating Income and Expens"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Segment and Geographic Inform_2" sheetId="33" state="visible" r:id="rId33"/>
    <sheet xmlns:r="http://schemas.openxmlformats.org/officeDocument/2006/relationships" name="Revenue Disaggregation, Contr_2" sheetId="34" state="visible" r:id="rId34"/>
    <sheet xmlns:r="http://schemas.openxmlformats.org/officeDocument/2006/relationships" name="Trade Accounts Receivable (Tabl"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Other Long-Term Assets (Tables)" sheetId="40" state="visible" r:id="rId40"/>
    <sheet xmlns:r="http://schemas.openxmlformats.org/officeDocument/2006/relationships" name="Supplier Finance Program (Table"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Hedging Activities and Fair V_2" sheetId="44" state="visible" r:id="rId44"/>
    <sheet xmlns:r="http://schemas.openxmlformats.org/officeDocument/2006/relationships" name="Related Parties (Tables)" sheetId="45" state="visible" r:id="rId45"/>
    <sheet xmlns:r="http://schemas.openxmlformats.org/officeDocument/2006/relationships" name="Shareholders_ Equity (Tables)" sheetId="46" state="visible" r:id="rId46"/>
    <sheet xmlns:r="http://schemas.openxmlformats.org/officeDocument/2006/relationships" name="Operating Expenses (Tables)" sheetId="47" state="visible" r:id="rId47"/>
    <sheet xmlns:r="http://schemas.openxmlformats.org/officeDocument/2006/relationships" name="Schedule of Property, Plant and" sheetId="48" state="visible" r:id="rId48"/>
    <sheet xmlns:r="http://schemas.openxmlformats.org/officeDocument/2006/relationships" name="Basis of Presentation and Sum_4" sheetId="49" state="visible" r:id="rId49"/>
    <sheet xmlns:r="http://schemas.openxmlformats.org/officeDocument/2006/relationships" name="Long Term Investments (Details " sheetId="50" state="visible" r:id="rId50"/>
    <sheet xmlns:r="http://schemas.openxmlformats.org/officeDocument/2006/relationships" name="Schedule of Revenue from Extern" sheetId="51" state="visible" r:id="rId51"/>
    <sheet xmlns:r="http://schemas.openxmlformats.org/officeDocument/2006/relationships" name="Schedule of Revenue from Exte_2" sheetId="52" state="visible" r:id="rId52"/>
    <sheet xmlns:r="http://schemas.openxmlformats.org/officeDocument/2006/relationships" name="Schedule of Long Lived Assets (" sheetId="53" state="visible" r:id="rId53"/>
    <sheet xmlns:r="http://schemas.openxmlformats.org/officeDocument/2006/relationships" name="Segment and Geographic Inform_3" sheetId="54" state="visible" r:id="rId54"/>
    <sheet xmlns:r="http://schemas.openxmlformats.org/officeDocument/2006/relationships" name="Schedule of Disaggregation by R" sheetId="55" state="visible" r:id="rId55"/>
    <sheet xmlns:r="http://schemas.openxmlformats.org/officeDocument/2006/relationships" name="Schedule of Revenues Distributi" sheetId="56" state="visible" r:id="rId56"/>
    <sheet xmlns:r="http://schemas.openxmlformats.org/officeDocument/2006/relationships" name="Schedule of Contract Assets and" sheetId="57" state="visible" r:id="rId57"/>
    <sheet xmlns:r="http://schemas.openxmlformats.org/officeDocument/2006/relationships" name="Revenue Disaggregation, Contr_3" sheetId="58" state="visible" r:id="rId58"/>
    <sheet xmlns:r="http://schemas.openxmlformats.org/officeDocument/2006/relationships" name="Schedule of Trade Accounts Rece" sheetId="59" state="visible" r:id="rId59"/>
    <sheet xmlns:r="http://schemas.openxmlformats.org/officeDocument/2006/relationships" name="Schedule of Changes in Allowanc" sheetId="60" state="visible" r:id="rId60"/>
    <sheet xmlns:r="http://schemas.openxmlformats.org/officeDocument/2006/relationships" name="Schedule of Inventories (Detail" sheetId="61" state="visible" r:id="rId61"/>
    <sheet xmlns:r="http://schemas.openxmlformats.org/officeDocument/2006/relationships" name="Schedule of Other Current Asset" sheetId="62" state="visible" r:id="rId62"/>
    <sheet xmlns:r="http://schemas.openxmlformats.org/officeDocument/2006/relationships" name="Other Current Assets (Details N" sheetId="63" state="visible" r:id="rId63"/>
    <sheet xmlns:r="http://schemas.openxmlformats.org/officeDocument/2006/relationships" name="Schedule of Property, Plant a_2" sheetId="64" state="visible" r:id="rId64"/>
    <sheet xmlns:r="http://schemas.openxmlformats.org/officeDocument/2006/relationships" name="Property, Plant and Equipment_2" sheetId="65" state="visible" r:id="rId65"/>
    <sheet xmlns:r="http://schemas.openxmlformats.org/officeDocument/2006/relationships" name="Schedule of Finite-Lived Intang" sheetId="66" state="visible" r:id="rId66"/>
    <sheet xmlns:r="http://schemas.openxmlformats.org/officeDocument/2006/relationships" name="Schedule of Finite Lived Intang" sheetId="67" state="visible" r:id="rId67"/>
    <sheet xmlns:r="http://schemas.openxmlformats.org/officeDocument/2006/relationships" name="Goodwill and Intangible Asset_2" sheetId="68" state="visible" r:id="rId68"/>
    <sheet xmlns:r="http://schemas.openxmlformats.org/officeDocument/2006/relationships" name="Schedule of Other Long Term Ass" sheetId="69" state="visible" r:id="rId69"/>
    <sheet xmlns:r="http://schemas.openxmlformats.org/officeDocument/2006/relationships" name="Schedule of Outstanding Obligat" sheetId="70" state="visible" r:id="rId70"/>
    <sheet xmlns:r="http://schemas.openxmlformats.org/officeDocument/2006/relationships" name="Supplier Finance Program (Detai" sheetId="71" state="visible" r:id="rId71"/>
    <sheet xmlns:r="http://schemas.openxmlformats.org/officeDocument/2006/relationships" name="Schedule of Long Term Debt (Det" sheetId="72" state="visible" r:id="rId72"/>
    <sheet xmlns:r="http://schemas.openxmlformats.org/officeDocument/2006/relationships" name="Schedule of Maturities of Long " sheetId="73" state="visible" r:id="rId73"/>
    <sheet xmlns:r="http://schemas.openxmlformats.org/officeDocument/2006/relationships" name="Debt (Details Narrative)" sheetId="74" state="visible" r:id="rId74"/>
    <sheet xmlns:r="http://schemas.openxmlformats.org/officeDocument/2006/relationships" name="Schedule of Components of Incom" sheetId="75" state="visible" r:id="rId75"/>
    <sheet xmlns:r="http://schemas.openxmlformats.org/officeDocument/2006/relationships" name="Schedule of Effective Income Ta" sheetId="76" state="visible" r:id="rId76"/>
    <sheet xmlns:r="http://schemas.openxmlformats.org/officeDocument/2006/relationships" name="Schedule of Deferred Tax Assets" sheetId="77" state="visible" r:id="rId77"/>
    <sheet xmlns:r="http://schemas.openxmlformats.org/officeDocument/2006/relationships" name="Schedule of Net Deferred Tax Li" sheetId="78" state="visible" r:id="rId78"/>
    <sheet xmlns:r="http://schemas.openxmlformats.org/officeDocument/2006/relationships" name="Income Taxes (Details Narrative" sheetId="79" state="visible" r:id="rId79"/>
    <sheet xmlns:r="http://schemas.openxmlformats.org/officeDocument/2006/relationships" name="Schedule of Fair Value of Forei" sheetId="80" state="visible" r:id="rId80"/>
    <sheet xmlns:r="http://schemas.openxmlformats.org/officeDocument/2006/relationships" name="Schedule of Gains (Losses) on D" sheetId="81" state="visible" r:id="rId81"/>
    <sheet xmlns:r="http://schemas.openxmlformats.org/officeDocument/2006/relationships" name="Schedule of Fair Value and Carr" sheetId="82" state="visible" r:id="rId82"/>
    <sheet xmlns:r="http://schemas.openxmlformats.org/officeDocument/2006/relationships" name="Hedging Activities and Fair V_3" sheetId="83" state="visible" r:id="rId83"/>
    <sheet xmlns:r="http://schemas.openxmlformats.org/officeDocument/2006/relationships" name="Schedule of Related Parties (De" sheetId="84" state="visible" r:id="rId84"/>
    <sheet xmlns:r="http://schemas.openxmlformats.org/officeDocument/2006/relationships" name="Schedule of Sale to Related Par" sheetId="85" state="visible" r:id="rId85"/>
    <sheet xmlns:r="http://schemas.openxmlformats.org/officeDocument/2006/relationships" name="Related Parties (Details Narrat" sheetId="86" state="visible" r:id="rId86"/>
    <sheet xmlns:r="http://schemas.openxmlformats.org/officeDocument/2006/relationships" name="Commitments and Contingencies (" sheetId="87" state="visible" r:id="rId87"/>
    <sheet xmlns:r="http://schemas.openxmlformats.org/officeDocument/2006/relationships" name="Schedule of Earnings Per Share," sheetId="88" state="visible" r:id="rId88"/>
    <sheet xmlns:r="http://schemas.openxmlformats.org/officeDocument/2006/relationships" name="Shareholders_ Equity (Details N" sheetId="89" state="visible" r:id="rId89"/>
    <sheet xmlns:r="http://schemas.openxmlformats.org/officeDocument/2006/relationships" name="Schedule of Selling expenses (D" sheetId="90" state="visible" r:id="rId90"/>
    <sheet xmlns:r="http://schemas.openxmlformats.org/officeDocument/2006/relationships" name="Schedule of General and Adminis" sheetId="91" state="visible" r:id="rId91"/>
    <sheet xmlns:r="http://schemas.openxmlformats.org/officeDocument/2006/relationships" name="Non-Operating Income and Expe_2"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5"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436</t>
        </is>
      </c>
      <c r="C12" s="4" t="inlineStr">
        <is>
          <t xml:space="preserve"> </t>
        </is>
      </c>
      <c r="D12" s="4" t="inlineStr">
        <is>
          <t xml:space="preserve"> </t>
        </is>
      </c>
    </row>
    <row r="13">
      <c r="A13" s="4" t="inlineStr">
        <is>
          <t>Entity Registrant Name</t>
        </is>
      </c>
      <c r="B13" s="4" t="inlineStr">
        <is>
          <t>TECNOGLASS
INC.</t>
        </is>
      </c>
      <c r="C13" s="4" t="inlineStr">
        <is>
          <t xml:space="preserve"> </t>
        </is>
      </c>
      <c r="D13" s="4" t="inlineStr">
        <is>
          <t xml:space="preserve"> </t>
        </is>
      </c>
    </row>
    <row r="14">
      <c r="A14" s="4" t="inlineStr">
        <is>
          <t>Entity Central Index Key</t>
        </is>
      </c>
      <c r="B14" s="4" t="inlineStr">
        <is>
          <t>0001534675</t>
        </is>
      </c>
      <c r="C14" s="4" t="inlineStr">
        <is>
          <t xml:space="preserve"> </t>
        </is>
      </c>
      <c r="D14" s="4" t="inlineStr">
        <is>
          <t xml:space="preserve"> </t>
        </is>
      </c>
    </row>
    <row r="15">
      <c r="A15" s="4" t="inlineStr">
        <is>
          <t>Entity Tax Identification Number</t>
        </is>
      </c>
      <c r="B15" s="4" t="inlineStr">
        <is>
          <t>98-1271120</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Entity Address, Address Line One</t>
        </is>
      </c>
      <c r="B17" s="4" t="inlineStr">
        <is>
          <t>3550
NW 49th Street</t>
        </is>
      </c>
      <c r="C17" s="4" t="inlineStr">
        <is>
          <t xml:space="preserve"> </t>
        </is>
      </c>
      <c r="D17" s="4" t="inlineStr">
        <is>
          <t xml:space="preserve"> </t>
        </is>
      </c>
    </row>
    <row r="18">
      <c r="A18" s="4" t="inlineStr">
        <is>
          <t>Entity Address, City or Town</t>
        </is>
      </c>
      <c r="B18" s="4" t="inlineStr">
        <is>
          <t>Miami</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42</t>
        </is>
      </c>
      <c r="C20" s="4" t="inlineStr">
        <is>
          <t xml:space="preserve"> </t>
        </is>
      </c>
      <c r="D20" s="4" t="inlineStr">
        <is>
          <t xml:space="preserve"> </t>
        </is>
      </c>
    </row>
    <row r="21">
      <c r="A21" s="4" t="inlineStr">
        <is>
          <t>City Area Code</t>
        </is>
      </c>
      <c r="B21" s="4" t="inlineStr">
        <is>
          <t>+1
305</t>
        </is>
      </c>
      <c r="C21" s="4" t="inlineStr">
        <is>
          <t xml:space="preserve"> </t>
        </is>
      </c>
      <c r="D21" s="4" t="inlineStr">
        <is>
          <t xml:space="preserve"> </t>
        </is>
      </c>
    </row>
    <row r="22">
      <c r="A22" s="4" t="inlineStr">
        <is>
          <t>Local Phone Number</t>
        </is>
      </c>
      <c r="B22" s="4" t="inlineStr">
        <is>
          <t>638 5151</t>
        </is>
      </c>
      <c r="C22" s="4" t="inlineStr">
        <is>
          <t xml:space="preserve"> </t>
        </is>
      </c>
      <c r="D22" s="4" t="inlineStr">
        <is>
          <t xml:space="preserve"> </t>
        </is>
      </c>
    </row>
    <row r="23">
      <c r="A23" s="4" t="inlineStr">
        <is>
          <t>Title of 12(b) Security</t>
        </is>
      </c>
      <c r="B23" s="4" t="inlineStr">
        <is>
          <t>Ordinary
    Shares</t>
        </is>
      </c>
      <c r="C23" s="4" t="inlineStr">
        <is>
          <t xml:space="preserve"> </t>
        </is>
      </c>
      <c r="D23" s="4" t="inlineStr">
        <is>
          <t xml:space="preserve"> </t>
        </is>
      </c>
    </row>
    <row r="24">
      <c r="A24" s="4" t="inlineStr">
        <is>
          <t>Trading Symbol</t>
        </is>
      </c>
      <c r="B24" s="4" t="inlineStr">
        <is>
          <t>TGL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64449021</v>
      </c>
    </row>
    <row r="35">
      <c r="A35" s="4" t="inlineStr">
        <is>
          <t>Entity Common Stock, Shares Outstanding</t>
        </is>
      </c>
      <c r="B35" s="4" t="inlineStr">
        <is>
          <t xml:space="preserve"> </t>
        </is>
      </c>
      <c r="C35" s="6" t="n">
        <v>46991558</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466</t>
        </is>
      </c>
      <c r="C39" s="4" t="inlineStr">
        <is>
          <t xml:space="preserve"> </t>
        </is>
      </c>
      <c r="D39" s="4" t="inlineStr">
        <is>
          <t xml:space="preserve"> </t>
        </is>
      </c>
    </row>
    <row r="40">
      <c r="A40" s="4" t="inlineStr">
        <is>
          <t>Auditor Name</t>
        </is>
      </c>
      <c r="B40" s="4" t="inlineStr">
        <is>
          <t>PwC Contadores y Auditores S. A. S</t>
        </is>
      </c>
      <c r="C40" s="4" t="inlineStr">
        <is>
          <t xml:space="preserve"> </t>
        </is>
      </c>
      <c r="D40" s="4" t="inlineStr">
        <is>
          <t xml:space="preserve"> </t>
        </is>
      </c>
    </row>
    <row r="41">
      <c r="A41" s="4" t="inlineStr">
        <is>
          <t>Auditor Location</t>
        </is>
      </c>
      <c r="B41" s="4" t="inlineStr">
        <is>
          <t>Barranquilla,
Colomb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We
employ procedures designed to identify, protect, detect and respond to and manage reasonably foreseeable cybersecurity risks and threats.
To protect our information systems from cybersecurity threats, we use various security tools that help prevent, identify, escalate, investigate,
resolve and recover from identified vulnerabilities and security incidents in a timely manner. Our information security framework is
based on the NIST Cybersecurity Framework, which along with continuous vigilance through ongoing vulnerability analyses, internal/external
testing, alerts and reviews of cybersecurity events, our comprehensive strategic risk assessment is achieved with collaboration of multidisciplinary
teams, and our vendor management that includes a robust contracting process and engages third parties for cybersecurity support, ensure
a resilient operation. We
regularly assess risks from cybersecurity and technology threats and monitor our information systems for potential vulnerabilities, including
those that could arise from internal sources and external sources such as third-party The
Board oversees our annual enterprise risk assessment, where we assess key risks within the company, including security and technology
risks and cybersecurity threats. The Audit Committee of the Board oversees our cybersecurity risk and receives regular reports from our
management team on various cybersecurity matters, including risk assessments, mitigation strategies, areas of emerging risks, incidents
and industry trends, and other areas of importance. One of the Audit Committee members has a Bachelor’s degree in Computer Science,
is Certified in AI from MIT, and serves as the cybersecurity expert on the board of another company, bringing relevant expertise in cybersecurity
and technology risk management. Our
cybersecurity team is deeply integrated into our risk management process, led by the Director of Information and Technology and our Cybersecurity
Coordinator. Since 2022, the Director has overseen the company’s cybersecurity strategy, engaging with leading vendors, participating
in industry events such as CPX, and leading the 2024 security policy redesign with an external advisor. Together, they periodically review and update our incident response plan, and collaborate with
subject matter specialists to ensure a comprehensive approach to identifying and managing material An established
Information security committee contributes to a vigilant cybersecurity stance. To
date, we have not experienced any attacks intended to lead to interruptions and delays in our service and operations as well as loss,
misuse or theft of personal information (of third parties, employees, and our members) and other data, confidential information or intellectual
property. Any significant disruption to our service or access to our systems in the future could adversely affect our business and results
of operation. Further, a penetration of our systems or a third-party’s systems or other misappropriation or misuse of personal
information could subject us to business, regulatory, litigation and reputation risk, which could have a negative effect on our business,
financial condition and results of operations. See “Risk Factors - We may be adversely affected by any disruption in our information
technology systems. Our operations are dependent upon our information technology systems, which encompass all of our major business functions.”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Together, they periodically review and update our incident response plan, and collaborate with
subject matter specialists to ensure a comprehensive approach to identifying and managing material</t>
        </is>
      </c>
    </row>
    <row r="9">
      <c r="A9" s="4" t="inlineStr">
        <is>
          <t>Cybersecurity Risk Board Committee or Subcommittee Responsible for Oversight [Text Block]</t>
        </is>
      </c>
      <c r="B9" s="4" t="inlineStr">
        <is>
          <t>An established
Information security committee contributes to a vigilant cybersecurity st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General Business
Description Tecnoglass
Inc., a Cayman Islands exempted company (the “Company”, “Tecnoglass”, “we”,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 aluminum, and vinyl, office partitions and interior divisions,
floating facades and commercial window showcases. The Company sells to customers in North, Central and South America, and exports more
than 97% of its production to foreign countries. The
Company manufactures glass, aluminum, and vinyl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Its newly installed vinyl assembling lines manufacture and distributes
cutting-edge vinyl windows for new and existing customers. The
Company also designs, manufactures, markets and installs architectural systems for high, medium and low-rise construction, glass, aluminum
and vinyl windows and doors, office dividers and interiors, floating facades and commercial display wind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income taxes, useful lives and potential impairment of long-lived
assets. Principles
of Consolidation These
audited consolidated financial statements consolidate Tecnoglass, its subsidiaries Tecnoglass S.A.S (“TG”), C.I. Energía
Solar S.A.S E.S. Windows (“ES”), ES Windows LLC (“ESW LLC”), Tecnoglass LLC, Tecno RE LLC, GM&amp;P Consulting
and Glazing Contractors (“GM&amp;P”), Componenti USA LLC, ES Metals SAS (“ES Metals”), and Ventanas Solar S.A
(“V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Foreign
Currency Translation and Transactions The
consolidated financial statements are presented in U.S. Dollars, the reporting currency. Our foreign subsidiaries’ local currency
is the Colombian Peso, which is also their functional currency as determined by the market analysi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Cash
and Cash Equivalents Cash
and cash equivalents include investments with original maturities of three months or less. As of December 31, 2024, and 2023, cash and
cash equivalents were primarily comprised of deposits held in operating accounts in the United States, and to a lesser amount, Colombia,
and Panama. As of December 31, 2024, and 2023 the Company had no Investments The
Company’s investments are comprised of securities available for sale, short term deposits and income producing real estate.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Trade
Accounts Receivable Trade
accounts receivable are recorded net of allowances for cash discounts for prompt payment, doubtful accounts and sales returns. The Company’s
policy is to reserve for uncollectible accounts based on its best estimate of the amount of expected credit losses in its existing accounts
receivable. The Company periodically reviews its accounts receivable to determine whether an allowance for credit losses is necessary
based on an analysis of current credit losse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are deemed to be uncollectible and are charged off within 90 days of having recorded an allowance and all
means of collection have been exhausted and the potential for recovery is considered remote. On
certain fixed price contracts, a portion of the amounts billed are withheld by the customer as a retainage which typically amount to
10% 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s discussed
above, the Company mitigates its risk to trade accounts receivable by performing on-going credit evaluations of its customers. Inventories Inventories
of raw materials, which consist primarily of purchased and processed glass, aluminum, vinyl parts and supplies held for use in the ordinary
course of business, are valued at the lower of cost or net realizable value. Cost is determined using a weighted-average method. Inventory
consisting of certain job specific materials not yet finished (work in process) are valued using the specific identification method.
Cost for finished product inventory are recorded and maintained at the lower of cost or net realizable value. Cost includes raw materials
and direct and applicable indirect manufacturing overheads.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Schedule
of Property, Plant and Equipment Estimated Useful Lives
Buildings 20
Aircraft 20
Machinery and equipment 10
Furniture and fixtures 10
Office equipment and software 5
Vehicles 5 The
Company also records within property, plant and equipment all the underlying assets of a finance lease. Initial recognition of these
assets is done at the present value of all future lease payments. A capital lease is a lease in which the lessor transferred substantially
all the benefits and risks associated with the ownership of the property. 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Goodwill We
review goodwill for impairment each year on December 31 st 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changes in building codes and regulation, loss of key personnel or a significant adverse change in business
climate or regulations. There were no triggering events or circumstances noted and as such no impairment was needed for the intangible
assets subject to amortization. See Note 11 – Goodwill and Intangible Assets for additional information. Leases We determine
if an arrangement is a lease at inception. We include finance lease right-of-use assets as part of property and equipment and the lease
liability as part of our current portion of long-term debt and long-term debt on our Consolidated Balance Sheet. Leases considered short-term
are not capitalized, given our election not to recognize right-of-use assets and lease liabilities arising from short-term leases, but
instead considered operating leases and the resulting rental expense is recognized on our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 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5 – Hedging Activities and Fair Value Measurements. Derivative
Financial Instruments The
Company recognizes all derivative financial instruments as either assets or liabilities at fair value on the consolidated balance sheet.
The unrealized gains or losses arising from changes in fair value of derivative instruments that are designated and qualify as cash flow
hedges, are recorded in the consolidated statement of comprehensive income. Amounts in Accumulated other comprehensive loss on the consolidated
balance sheet are reclassified into the consolidated statement of income in the same period or periods during which the hedged transactions
are settled. Revenue
Recognition Our
principal sources of revenue are derived from product sales, sometimes referred to as standard form sales, and supply and installation
contracts, sometimes referred to as revenues from fixed price contracts. We identified one single performance obligation for both forms
of sales. Revenue is recognized when control is transferred to our customers. For product sales, the performance obligations are satisfied
at a point in time and control is deemed to be transferred. Approximately
14% To
determine the proper revenue recognition method, the Company first evaluates each of its contractual arrangements to identify its performance
obligations. A performance obligation is a promise in a contract to transfer a distinct good or service to the customer. All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These
performance obligations are satisfied over time. Sales are recognized over time when control is continuously transferred to the customer
during the contract. The continuous transfer of control to the customer is supported by contract clauses that provide for progress or
performance-based payments. Generally, if a customer unilaterally terminates a contract, the Company has the right to receive payment
for costs incurred plus a reasonable profit for products and services that do not have alternative use to the Company. Sales
are recorded using the cost-to-cost method on supply and installation contracts that include performance obligations satisfied over time.
These sales are generally recorded at amounts equal to the ratio of actual cumulative costs incurred divided by total estimated costs
at completion, multiplied by (i) the transaction price, less (ii) the cumulative sales recognized in prior periods.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and
overhead and represent work performed, which corresponds with and thereby represents the transfer of ownership to the customer. Performance
obligations are satisfied over time when the risk of ownership has been passed to the customer and/or services are performed. The estimated
profit or loss at completion on a contract is equal to the difference between the transaction price and the total estimated cost at comple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supply and installation contracts allow for progress payments to bill the customer as contract costs are incurred and
the customer often retains a small portion of the contract price until satisfactory completion of the contractual statement of work,
which is a retainage of approximately 10%. The Company records an asset for unbilled receivables due to completing more work than the
progress payment schedule allows to collect at a point in time. For certain supply and installation contract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While there are various factors that can affect the accuracy of cost estimates related to the revision
of the proper allocation of indirect labor and indirect material costs to each project, such estimates are made based on the most updated
historical information and margins of those indirect costs over the associated revenues and on all relevant information associated with
each specific project at any point in time.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The Company recognizes a liability for non-recurring obligations as situations
considering that projects actual costs are usually adjusted to estimated costs. The Company did not recognize sales for performance obligations
satisfied in prior periods during year ended December 31, 2024. Shipping
and Handling Costs The
Company classifies amounts billed to customers related to shipping and handling as product revenues. The Company records and presents
shipping and handling costs in selling expenses. 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0.7 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2,597 1,860 2,425 Advertising
Costs Advertising
costs are expensed as they are incurred and are included in general and administrative expenses. Advertising costs for the years ended
December 31, 2024, 2023, and 2022, amounted to approximately $ 2,502 ,
$ 2,250 ,
and $ 1,612 ,
respectively. Employee Benefits The Company provides benefits
to its employees in accordance with Colombian labor laws. Employee benefits do not give rise to any long-term liability. Income
Taxes The
Company’s operations in Colombia are subject to the taxing jurisdiction of the Republic of Colombia. Tecnoglass LLC, Tecnoglass
RE LLC, GM&amp;P, Componenti USA LLC and ESW LLC are U.S. entities based in Florida, and are subject to the taxing jurisdiction of the
United States. VS is subject the taxing jurisdiction in the Republic of Panama. Tecnoglass is subject to the taxing jurisdiction of the
Cayman Islands. Annual tax periods prior to December 2016 are no longer subject to examination by taxing authorities in Colombia.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presents deferred tax assets and liabilities net as either a non-current asset or liability, depending on the net deferred tax
position.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uncertain income
taxes positions are recorded in “Taxes payable” in the consolidated balance sheets. Earnings
per Share The
Company computes basic earnings per share by dividing net income attributable to parent by the weighted-average number of ordinary shares
outstanding during the period. Income per share assuming dilution (diluted earnings per share) would give effect to dilutive potential
ordinary shares outstanding during the period. See Note 19 – Shareholders’ Equity for further detail on the calculation of
earnings per share. Recently
Issued Accounting Pronouncements In
November 2024, the FASB issued ASU 2024-03, “Reporting Comprehensive Income—Expense Disaggregation Disclosures (Subtopic
220-40)”. The Board is issuing this Updat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Update are effective for annual reporting periods beginning after December 15, 2026, and interim
reporting periods beginning after December 15, 2027. Early adoption is permitted. The Company is currently evaluating the potential effect
of this ASU on its consolidated financial statements. In
December 2023, the FASB issued ASU 2023-09, “Income Taxes (Topic 740): Improvements to Income Tax Disclosures”. The Board
is issuing the amendments in this Update to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annual periods beginning after December 15,
2024, with early adoption permitted, and should be applied on a prospective basis. The Company is currently evaluating the potential
effect of this ASU on its consolidated financial statements. Accounting
Standards Adopted in 2024 In
November 2023, the FASB issued ASU 2023-07, “Segment Reporting (Topic 280): Improvements to Reportable Segment Disclosures”.
Investors, lenders, creditors, and other allocators of capital (collectively, “investors”) have observed that segment information
is critically important in understanding a public entity’s different business activities. That information enables investors to
better understand an entity’s overall performance and assists in assessing potential future cash flows. The amendments in this
Update are effective for fiscal years beginning after December 15, 2023, and interim periods within fiscal years beginning after December
15, 2024. The Company adopted this standard effective January 1, 2024 using a retrospective method. For further information, refer to
Note 5- Segment and Geographic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Investments</t>
        </is>
      </c>
      <c r="B1" s="2" t="inlineStr">
        <is>
          <t>12 Months Ended</t>
        </is>
      </c>
    </row>
    <row r="2">
      <c r="B2" s="2" t="inlineStr">
        <is>
          <t>Dec. 31, 2024</t>
        </is>
      </c>
    </row>
    <row r="3">
      <c r="A3" s="3" t="inlineStr">
        <is>
          <t>Debt Disclosure [Abstract]</t>
        </is>
      </c>
      <c r="B3" s="4" t="inlineStr">
        <is>
          <t xml:space="preserve"> </t>
        </is>
      </c>
    </row>
    <row r="4">
      <c r="A4" s="4" t="inlineStr">
        <is>
          <t>Long Term Investments</t>
        </is>
      </c>
      <c r="B4" s="4" t="inlineStr">
        <is>
          <t xml:space="preserve">Note
3. Long Term Investments Saint-Gobain
Joint Venture In
2019 we entered into a joint venture agreement with Compagnie de Saint-Gobain S.A. (“Saint-Gobain”), a world leader in the
production of float glass, a key component of our manufacturing process, whereby we acquired a 25.8% The
joint venture agreement includes plans to build a new plant that will be located approximately 20 miles from our primary manufacturing
facility in Barranquilla Colombia, in which we will also have a 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Note
4. Segment and Geographic Information The
Company has one Schedule
of Revenue from External Customers By Geographic Information
2024 2023 2022
Twelve months ended December 31,
2024 2023 2022
Colombia $ 25,025 $ 25,103 $ 16,000
United States 849,904 795,063 688,358
Panama 1,158 1,382 2,738
Other 14,094 11,717 9,474
Total revenues $ 890,181 $ 833,265 $ 716,570 The
following table presents revenues from external customer by product groups. Schedule
of Revenue from External Customers By Product Groups
2024 2023 2022
Years ended December 31,
2024 2023 2022
Glass and framing components $ 80,179 $ 81,497 $ 71,479
Windows and architectural systems 810,002 751,768 645,091
Total revenues $ 890,181 $ 833,265 $ 716,570 During
the year ended December 31, 2024, 2023, and 2022, no single customer accounted for more than 10% of our revenues. The
accounting policies of the single segment are the same as those described in the summary of significant accounting policies. The
chief operating decision maker (“CODM”) assesses performance and decides how to allocate resources based on gross profit
and net income that also is reported on the income statement as consolidated net income, cash flows from operations which are
reported on the consolidated statement of cash flows, along with certain non-G.A.A.P metrics. These metrics are used to monitor
budgeted versus actual results, and competitive analysis by benchmarking to the Company’s competitors. Significant segment
expenses include cost of sales, selling expense, and general and administrative expenses. Other segment items included in
consolidated net income are interest expense, other expense, net and the provision for income taxes, which are reflected in the
consolidated statements of comprehensive income. The Company’s CODM are the CEO and COO together as a
group. The
Company performs intra-entity sales and transfers within its single segment comprised of several vertically integrated processes including
its main manufacturing operations in Colombia and distribution and installation in the United States. The Company considers its operations
to be a single reporting segment because it only produces architectural glass and window systems to serve similar markets in a vertically
integrated platform. The
measure of segment assets is reported on the balance sheet as total consolidated assets. The
Company’s long-lived assets are distributed geographically as follows: Schedule
of Long Lived Assets
2024 2023
Year ended December 31,
2024 2023
Colombia $ 384,090 $ 369,889
Panamá 20 89
United States 72,243 56,810
Total long-lived assets $ 456,353 $ 426,7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Disaggregation, Contract Assets and Contract liabilities</t>
        </is>
      </c>
      <c r="B1" s="2" t="inlineStr">
        <is>
          <t>12 Months Ended</t>
        </is>
      </c>
    </row>
    <row r="2">
      <c r="B2" s="2" t="inlineStr">
        <is>
          <t>Dec. 31, 2024</t>
        </is>
      </c>
    </row>
    <row r="3">
      <c r="A3" s="3" t="inlineStr">
        <is>
          <t>Operating revenues:</t>
        </is>
      </c>
      <c r="B3" s="4" t="inlineStr">
        <is>
          <t xml:space="preserve"> </t>
        </is>
      </c>
    </row>
    <row r="4">
      <c r="A4" s="4" t="inlineStr">
        <is>
          <t>Revenue Disaggregation, Contract Assets and Contract liabilities</t>
        </is>
      </c>
      <c r="B4" s="4" t="inlineStr">
        <is>
          <t xml:space="preserve">Note
5. Revenue Disaggregation,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Schedule
of Disaggregation by Revenue
2024 2023 2022
Years ended December 31,
2024 2023 2022
Fixed price contracts $ 161,959 $ 128,292 $ 98,299
Product sales 728,222 704,973 618,271
Total revenues $ 890,181 $ 833,265 $ 716,570 The
table below presents revenues distribution by end-market. Schedule
of Revenues Distribution By End Market
2024 2023 2022
Years ended December 31,
2024 2023 2022
Commercial $ 518,067 $ 497,855 $ 410,166
Residential 372,114 335,410 306,404
Total Revenues $ 890,181 $ 833,265 $ 716,570 Remaining
Performance Obligations As
of December 31, 2024, the Company had $ 655.7 100% 369.1 161.7 Contract
Assets and Contract Liabilities Contract
assets represent accumulated incurred costs and earned profits on contracts with customers that have been recorded as sales but have
not been billed to customers and are classified as current. As a result, the timing of the satisfaction of performance obligations might
differ from the timing of payments, given some conditions must be met before billing can occur. Contract assets also include a portion
of the amounts billed on certain fixed price contracts that are withheld by the customer as a retainage until a final good receipt of
the complete project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by-contract basis at the end of each reporting
period. The non-current portion of contract liabilities is included in other liabilities in the Company’s consolidated balance
sheets. The
table below presents the components of net contract assets (liabilities). Schedule of Contract Assets and Liabilities
December 31, 2024 December 31, 2023
Contract assets — current $ 22,920 $ 17,800
Contract assets — non-current 15,208 8,797
Contract liabilities — current (97,979 ) (72,543 )
Contract liabilities — non-current - (14 )
Net contract liabilities $ (59,851 ) $ (45,960 ) The
components of contract assets are presented in the table below. Schedule of Contract Assets and Liabilities
December 31, 2024 December 31, 2023
Unbilled contract receivables, gross $ 6,584 $ 4,501
Retainage 31,544 22,096
Total contract assets 38,128 26,597
Less: current portion 22,920 17,800
Contract assets – non-current $ 15,208 $ 8,797 The
components of contract liabilities are presented in the table below. Schedule of Contract Assets and Liabilities
December 31, 2024 December 31, 2023
Billings in excess of costs $ 58,708 $ 35,949
Advances from customers on uncompleted contracts 39,271 36,608
Total contract liabilities 97,979 72,557
Less: current portion 97,979 72,543
Contract liabilities – non-current $ - $ 14 During
the year ended December 31, 2024, the Company recognized $ 15.6 8,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4</t>
        </is>
      </c>
    </row>
    <row r="3">
      <c r="A3" s="3" t="inlineStr">
        <is>
          <t>Receivables [Abstract]</t>
        </is>
      </c>
      <c r="B3" s="4" t="inlineStr">
        <is>
          <t xml:space="preserve"> </t>
        </is>
      </c>
    </row>
    <row r="4">
      <c r="A4" s="4" t="inlineStr">
        <is>
          <t>Trade Accounts Receivable</t>
        </is>
      </c>
      <c r="B4" s="4" t="inlineStr">
        <is>
          <t xml:space="preserve">Note
6. Trade Accounts Receivable Trade
accounts receivable consist of the following: Schedule of Trade Accounts Receivable
2024 2023
December 31,
2024 2023
Trade accounts receivable 205,730 168,778
Less: Allowance for credit losses (2,815 ) (2,280 )
Total $ 202,915 $ 166,498 The
changes in the allowance for credit losses for the years ended December 31, 2024, 2023, and 2022, are as follows: Schedule of Changes in Allowance for Doubtful Accounts Receivable
2024 2023 2022
Years ended December 31,
2024 2023 2022
Balance at beginning of year $ 2,280 $ 577 $ 188
Provision for bad debts 857 2,809 643
Deductions and write-offs, net of foreign currency adjustment (322 ) (1,106 ) (254 )
Balance at end of year $ 2,815 $ 2,280 $ 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7. Inventories Inventories
are comprised of the following: Schedule of Inventories
December 31, December 31,
Raw materials $ 98,336 $ 100,828
Work in process 16,891 19,738
Finished goods 1,248 9,941
Spares and accessories 22,215 27,057
Packing material 1,220 1,715
Total Inventories, gross 139,910 159,279
Less: Inventory allowance (268 ) (209 )
Total inventories, net $ 139,642 $ 159,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8. Other Current Assets Other
assets consist of the following: Schedule of Other Current Assets
2024 2023
Year ended December 31,
2024 2023
Prepaid income taxes 38,503 39,908
Derivative financial instruments 4,335 6,453
Prepaid expenses 5,721 5,159
Advances to suppliers and loans $ 2,148 $ 4,756
Other creditors 2,849 1,535
Employee receivables 776 779
Total $ 54,332 $ 58,590 During
the years ended December 31, 2024, 2023, and 2022, the Company recorded $ 2,803 2,208 1,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9. Property, Plant and Equipment Property,
plant, and equipment is comprised of the following: Schedule of Property, Plant and Equipment
December 31, December 31,
Land 56,142 40,034
Buildings $ 125,856 $ 125,505
Machinery and equipment 265,340 267,175
Office equipment and software 10,311 11,129
Vehicles 28,933 23,647
Furniture and fixtures 3,714 3,726
Total property, plant and equipment 490,296 471,216
Accumulated depreciation (145,863 ) (146,625 )
Total property, plant and equipment, net $ 344,433 $ 324,591 Depreciation
expense was $ 22,225 18,482 16,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4882</v>
      </c>
      <c r="C3" s="5" t="n">
        <v>129508</v>
      </c>
    </row>
    <row r="4">
      <c r="A4" s="4" t="inlineStr">
        <is>
          <t>Investments</t>
        </is>
      </c>
      <c r="B4" s="6" t="n">
        <v>2645</v>
      </c>
      <c r="C4" s="6" t="n">
        <v>2907</v>
      </c>
    </row>
    <row r="5">
      <c r="A5" s="4" t="inlineStr">
        <is>
          <t>Trade accounts receivable, net</t>
        </is>
      </c>
      <c r="B5" s="6" t="n">
        <v>202915</v>
      </c>
      <c r="C5" s="6" t="n">
        <v>166498</v>
      </c>
    </row>
    <row r="6">
      <c r="A6" s="4" t="inlineStr">
        <is>
          <t>Inventories</t>
        </is>
      </c>
      <c r="B6" s="6" t="n">
        <v>139642</v>
      </c>
      <c r="C6" s="6" t="n">
        <v>159070</v>
      </c>
    </row>
    <row r="7">
      <c r="A7" s="4" t="inlineStr">
        <is>
          <t>Contract assets – current portion</t>
        </is>
      </c>
      <c r="B7" s="6" t="n">
        <v>22920</v>
      </c>
      <c r="C7" s="6" t="n">
        <v>17800</v>
      </c>
    </row>
    <row r="8">
      <c r="A8" s="4" t="inlineStr">
        <is>
          <t>Other current assets</t>
        </is>
      </c>
      <c r="B8" s="6" t="n">
        <v>54332</v>
      </c>
      <c r="C8" s="6" t="n">
        <v>58590</v>
      </c>
    </row>
    <row r="9">
      <c r="A9" s="4" t="inlineStr">
        <is>
          <t>Total current assets</t>
        </is>
      </c>
      <c r="B9" s="6" t="n">
        <v>560010</v>
      </c>
      <c r="C9" s="6" t="n">
        <v>535760</v>
      </c>
    </row>
    <row r="10">
      <c r="A10" s="3" t="inlineStr">
        <is>
          <t>Long-term assets:</t>
        </is>
      </c>
      <c r="B10" s="4" t="inlineStr">
        <is>
          <t xml:space="preserve"> </t>
        </is>
      </c>
      <c r="C10" s="4" t="inlineStr">
        <is>
          <t xml:space="preserve"> </t>
        </is>
      </c>
    </row>
    <row r="11">
      <c r="A11" s="4" t="inlineStr">
        <is>
          <t>Property, plant and equipment, net</t>
        </is>
      </c>
      <c r="B11" s="6" t="n">
        <v>344433</v>
      </c>
      <c r="C11" s="6" t="n">
        <v>324591</v>
      </c>
    </row>
    <row r="12">
      <c r="A12" s="4" t="inlineStr">
        <is>
          <t>Deferred income taxes</t>
        </is>
      </c>
      <c r="B12" s="6" t="n">
        <v>285</v>
      </c>
      <c r="C12" s="6" t="n">
        <v>169</v>
      </c>
    </row>
    <row r="13">
      <c r="A13" s="4" t="inlineStr">
        <is>
          <t>Contract assets – non-current</t>
        </is>
      </c>
      <c r="B13" s="6" t="n">
        <v>15208</v>
      </c>
      <c r="C13" s="6" t="n">
        <v>8797</v>
      </c>
    </row>
    <row r="14">
      <c r="A14" s="4" t="inlineStr">
        <is>
          <t>Intangible assets</t>
        </is>
      </c>
      <c r="B14" s="6" t="n">
        <v>4389</v>
      </c>
      <c r="C14" s="6" t="n">
        <v>3475</v>
      </c>
    </row>
    <row r="15">
      <c r="A15" s="4" t="inlineStr">
        <is>
          <t>Goodwill</t>
        </is>
      </c>
      <c r="B15" s="6" t="n">
        <v>23561</v>
      </c>
      <c r="C15" s="6" t="n">
        <v>23561</v>
      </c>
    </row>
    <row r="16">
      <c r="A16" s="4" t="inlineStr">
        <is>
          <t>Equity method investment</t>
        </is>
      </c>
      <c r="B16" s="6" t="n">
        <v>63264</v>
      </c>
      <c r="C16" s="6" t="n">
        <v>60570</v>
      </c>
    </row>
    <row r="17">
      <c r="A17" s="4" t="inlineStr">
        <is>
          <t>Other long-term assets</t>
        </is>
      </c>
      <c r="B17" s="6" t="n">
        <v>5498</v>
      </c>
      <c r="C17" s="6" t="n">
        <v>5794</v>
      </c>
    </row>
    <row r="18">
      <c r="A18" s="4" t="inlineStr">
        <is>
          <t>Total long-term assets</t>
        </is>
      </c>
      <c r="B18" s="6" t="n">
        <v>456638</v>
      </c>
      <c r="C18" s="6" t="n">
        <v>426957</v>
      </c>
    </row>
    <row r="19">
      <c r="A19" s="4" t="inlineStr">
        <is>
          <t>Total assets</t>
        </is>
      </c>
      <c r="B19" s="6" t="n">
        <v>1016648</v>
      </c>
      <c r="C19" s="6" t="n">
        <v>962717</v>
      </c>
    </row>
    <row r="20">
      <c r="A20" s="3" t="inlineStr">
        <is>
          <t>Current liabilities:</t>
        </is>
      </c>
      <c r="B20" s="4" t="inlineStr">
        <is>
          <t xml:space="preserve"> </t>
        </is>
      </c>
      <c r="C20" s="4" t="inlineStr">
        <is>
          <t xml:space="preserve"> </t>
        </is>
      </c>
    </row>
    <row r="21">
      <c r="A21" s="4" t="inlineStr">
        <is>
          <t>Short-term debt and current portion of long-term debt</t>
        </is>
      </c>
      <c r="B21" s="6" t="n">
        <v>1087</v>
      </c>
      <c r="C21" s="6" t="n">
        <v>7002</v>
      </c>
    </row>
    <row r="22">
      <c r="A22" s="4" t="inlineStr">
        <is>
          <t>Trade accounts payable and accrued expenses</t>
        </is>
      </c>
      <c r="B22" s="6" t="n">
        <v>98843</v>
      </c>
      <c r="C22" s="6" t="n">
        <v>82784</v>
      </c>
    </row>
    <row r="23">
      <c r="A23" s="4" t="inlineStr">
        <is>
          <t>Dividends payable</t>
        </is>
      </c>
      <c r="B23" s="6" t="n">
        <v>7074</v>
      </c>
      <c r="C23" s="6" t="n">
        <v>4265</v>
      </c>
    </row>
    <row r="24">
      <c r="A24" s="4" t="inlineStr">
        <is>
          <t>Contract liability – current portion</t>
        </is>
      </c>
      <c r="B24" s="6" t="n">
        <v>97979</v>
      </c>
      <c r="C24" s="6" t="n">
        <v>72543</v>
      </c>
    </row>
    <row r="25">
      <c r="A25" s="4" t="inlineStr">
        <is>
          <t>Total current liabilities</t>
        </is>
      </c>
      <c r="B25" s="6" t="n">
        <v>265826</v>
      </c>
      <c r="C25" s="6" t="n">
        <v>235886</v>
      </c>
    </row>
    <row r="26">
      <c r="A26" s="3" t="inlineStr">
        <is>
          <t>Long-term liabilities:</t>
        </is>
      </c>
      <c r="B26" s="4" t="inlineStr">
        <is>
          <t xml:space="preserve"> </t>
        </is>
      </c>
      <c r="C26" s="4" t="inlineStr">
        <is>
          <t xml:space="preserve"> </t>
        </is>
      </c>
    </row>
    <row r="27">
      <c r="A27" s="4" t="inlineStr">
        <is>
          <t>Deferred income taxes</t>
        </is>
      </c>
      <c r="B27" s="6" t="n">
        <v>11419</v>
      </c>
      <c r="C27" s="6" t="n">
        <v>15793</v>
      </c>
    </row>
    <row r="28">
      <c r="A28" s="4" t="inlineStr">
        <is>
          <t>Contract liability – non-current</t>
        </is>
      </c>
      <c r="B28" s="4" t="inlineStr">
        <is>
          <t xml:space="preserve"> </t>
        </is>
      </c>
      <c r="C28" s="6" t="n">
        <v>14</v>
      </c>
    </row>
    <row r="29">
      <c r="A29" s="4" t="inlineStr">
        <is>
          <t>Long-term debt</t>
        </is>
      </c>
      <c r="B29" s="6" t="n">
        <v>108220</v>
      </c>
      <c r="C29" s="6" t="n">
        <v>163004</v>
      </c>
    </row>
    <row r="30">
      <c r="A30" s="4" t="inlineStr">
        <is>
          <t>Total long-term liabilities</t>
        </is>
      </c>
      <c r="B30" s="6" t="n">
        <v>119639</v>
      </c>
      <c r="C30" s="6" t="n">
        <v>178811</v>
      </c>
    </row>
    <row r="31">
      <c r="A31" s="4" t="inlineStr">
        <is>
          <t>Total liabilities</t>
        </is>
      </c>
      <c r="B31" s="6" t="n">
        <v>385465</v>
      </c>
      <c r="C31" s="6" t="n">
        <v>414697</v>
      </c>
    </row>
    <row r="32">
      <c r="A32" s="3" t="inlineStr">
        <is>
          <t>SHAREHOLDERS’ EQUITY</t>
        </is>
      </c>
      <c r="B32" s="4" t="inlineStr">
        <is>
          <t xml:space="preserve"> </t>
        </is>
      </c>
      <c r="C32" s="4" t="inlineStr">
        <is>
          <t xml:space="preserve"> </t>
        </is>
      </c>
    </row>
    <row r="33">
      <c r="A33" s="4" t="inlineStr">
        <is>
          <t>Preferred shares, $0.0001 par value, 1,000,000 shares authorized, 0 shares issued and outstanding at December 31, 2024 and December 31, 2023 respectively</t>
        </is>
      </c>
      <c r="B33" s="4" t="inlineStr">
        <is>
          <t xml:space="preserve"> </t>
        </is>
      </c>
      <c r="C33" s="4" t="inlineStr">
        <is>
          <t xml:space="preserve"> </t>
        </is>
      </c>
    </row>
    <row r="34">
      <c r="A34" s="4" t="inlineStr">
        <is>
          <t>Ordinary shares, $0.0001 par value, 100,000,000 shares authorized, 46,991,558 and 46,996,708 shares issued and outstanding at December 31, 2024 and December 31, 2023, respectively</t>
        </is>
      </c>
      <c r="B34" s="6" t="n">
        <v>5</v>
      </c>
      <c r="C34" s="6" t="n">
        <v>5</v>
      </c>
    </row>
    <row r="35">
      <c r="A35" s="4" t="inlineStr">
        <is>
          <t>Legal Reserves</t>
        </is>
      </c>
      <c r="B35" s="6" t="n">
        <v>1458</v>
      </c>
      <c r="C35" s="6" t="n">
        <v>1458</v>
      </c>
    </row>
    <row r="36">
      <c r="A36" s="4" t="inlineStr">
        <is>
          <t>Additional paid-in capital</t>
        </is>
      </c>
      <c r="B36" s="6" t="n">
        <v>192094</v>
      </c>
      <c r="C36" s="6" t="n">
        <v>192385</v>
      </c>
    </row>
    <row r="37">
      <c r="A37" s="4" t="inlineStr">
        <is>
          <t>Retained earnings</t>
        </is>
      </c>
      <c r="B37" s="6" t="n">
        <v>538787</v>
      </c>
      <c r="C37" s="6" t="n">
        <v>400035</v>
      </c>
    </row>
    <row r="38">
      <c r="A38" s="4" t="inlineStr">
        <is>
          <t>Accumulated other comprehensive (loss)</t>
        </is>
      </c>
      <c r="B38" s="6" t="n">
        <v>-101161</v>
      </c>
      <c r="C38" s="6" t="n">
        <v>-45863</v>
      </c>
    </row>
    <row r="39">
      <c r="A39" s="4" t="inlineStr">
        <is>
          <t>Shareholders’ equity attributable to controlling interest</t>
        </is>
      </c>
      <c r="B39" s="6" t="n">
        <v>631183</v>
      </c>
      <c r="C39" s="6" t="n">
        <v>548020</v>
      </c>
    </row>
    <row r="40">
      <c r="A40" s="4" t="inlineStr">
        <is>
          <t>Total liabilities and shareholders’ equity</t>
        </is>
      </c>
      <c r="B40" s="6" t="n">
        <v>1016648</v>
      </c>
      <c r="C40" s="6" t="n">
        <v>962717</v>
      </c>
    </row>
    <row r="41">
      <c r="A41" s="4" t="inlineStr">
        <is>
          <t>Related Party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Due from related parties</t>
        </is>
      </c>
      <c r="B43" s="6" t="n">
        <v>2674</v>
      </c>
      <c r="C43" s="6" t="n">
        <v>1387</v>
      </c>
    </row>
    <row r="44">
      <c r="A44" s="3" t="inlineStr">
        <is>
          <t>Current liabilities:</t>
        </is>
      </c>
      <c r="B44" s="4" t="inlineStr">
        <is>
          <t xml:space="preserve"> </t>
        </is>
      </c>
      <c r="C44" s="4" t="inlineStr">
        <is>
          <t xml:space="preserve"> </t>
        </is>
      </c>
    </row>
    <row r="45">
      <c r="A45" s="4" t="inlineStr">
        <is>
          <t>Other current liabilities</t>
        </is>
      </c>
      <c r="B45" s="6" t="n">
        <v>9864</v>
      </c>
      <c r="C45" s="6" t="n">
        <v>7498</v>
      </c>
    </row>
    <row r="46">
      <c r="A46" s="4" t="inlineStr">
        <is>
          <t>Non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Other current liabilities</t>
        </is>
      </c>
      <c r="B48" s="5" t="n">
        <v>50979</v>
      </c>
      <c r="C48" s="5" t="n">
        <v>61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10. Goodwill and Intangible Assets Goodwill There
were no movements to goodwill during the year ended December 31, 2024, 2023, and 2022. Intangible
Assets, Net Intangible
assets include Miami-Dade County Notices of Acceptances (“NOA’s”), which are certificates issued for approved products
and required to market hurricane- resistant glass in Florida. Also, it includes the intangibles acquired from the acquisition of GM&amp;P. Schedule
of Finite-Lived Intangible Assets, Net
December 31, 2024
Gross Acc. Amort. Net
Notice of Acceptances (“NOA’s”), product designs and other intellectual property 14,263 (9,874 ) 4,389
December 31, 2023
Gross Acc. Amort. Net
Notice of Acceptances (“NOA’s”), product designs and other intellectual property 12,231 (8,756 ) 3,475 The
weighted average amortization period is 4.67 During
the twelve months ended December 31, 2024, 2023, and 2022, the amortization expense amounted to $ 1,441 1,207 1,391 The
estimated aggregate amortization expense for each of the five succeeding years as of December 31, 2024, is as follows: Schedule
of Finite Lived Intangible Assets Future Amortization Expense
Year ending (in thousands)
2025 1,048
2026 836
2027 767
2028 632
Thereafter 1,106
Total $ 4,3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Term Assets</t>
        </is>
      </c>
      <c r="B1" s="2" t="inlineStr">
        <is>
          <t>12 Months Ended</t>
        </is>
      </c>
    </row>
    <row r="2">
      <c r="B2" s="2" t="inlineStr">
        <is>
          <t>Dec. 31, 2024</t>
        </is>
      </c>
    </row>
    <row r="3">
      <c r="A3" s="3" t="inlineStr">
        <is>
          <t>Investments, All Other Investments [Abstract]</t>
        </is>
      </c>
      <c r="B3" s="4" t="inlineStr">
        <is>
          <t xml:space="preserve"> </t>
        </is>
      </c>
    </row>
    <row r="4">
      <c r="A4" s="4" t="inlineStr">
        <is>
          <t>Other Long-Term Assets</t>
        </is>
      </c>
      <c r="B4" s="4" t="inlineStr">
        <is>
          <t xml:space="preserve">Note
11. Other Long-Term Assets Other
long-term assets are comprised of the following: Schedule
of Other Long Term Assets
2024 2023
December 31,
2024 2023
Real estate investments $ 3,828 $ 4,365
Other long-term investments $ 1,670 $ 1,429
Other
assets, noncurrent,total $ 5,498 $ 5,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t>
        </is>
      </c>
      <c r="B4" s="4" t="inlineStr">
        <is>
          <t xml:space="preserve">Note
12. Supplier Finance Program Tecnoglass,
Inc. has established payment times to suppliers for the purchase of goods and services, which normally range between 30 and 60 days.
In the normal course of business, suppliers may require liquidity and manage, through third parties, the advanced payment of invoices.
The Company allows its suppliers the option to payments in advance of an invoice due date, through a third-party finance provider or
intermediary, with the purpose of allowing suppliers to obtain the required liquidity. For these purposes, suppliers present to Tecnoglass,
Inc. the third-party finance provider or intermediary with whom they will carry out the finance program and establish an agreement, through
which the invoices will be paid by the third-party finance provider or intermediary once Tecnoglass, Inc. has confirmed the invoices
as valid. Once the Company confirms the invoices are valid, the third-party finance provider or intermediary proceeds with the payment
to the supplier. Subsequently, Tecnoglass, Inc. pays the invoices for goods or services to the third-party finance provider or intermediary
selected by the supplier. Payment times do not vary from those initially agreed with the supplier, as stated in the invoices factored
by the supplier (i.e. between 30 and 60 days). Pursuant to the supplier finance programs, the Company has not been required to pledge
any assets as security nor to provide any guarantee to third-party finance provider or intermediary. As
of December 31, 2024, the obligations outstanding related to the supplier finance program amounted to $ 1,852 1,338 514 The
rollforward of Tecnoglass, Inc.´s outstanding obligations confirmed as valid under its supplier finance program for the years ended
December 31, 2024, and 2023, are as follows: Schedule
of Outstanding Obligations for Supplier Finance Program
Twelve months ended Twelve months ended
Confirmed Obligations outstanding at the beginning of the year $ 2,722 $ 9,290
Invoices confirmed during the year 30,314 48,873
Confirmed invoices paid during the year (31,184 ) (55,441 )
Confirmed Obligations outstanding at the end of the year 1,852 2,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3. Debt The
Company’s debt is comprised of the following: Schedule
of Long Term Debt
December 31, 2024 December 31, 2023
Revolving lines of credit $ 600 $ 525
Finance lease 111 327
Other credits 378
Senior secured credit facility 110,000 172,500
Less: Deferred cost of financing (1,782 ) (3,346 )
Total obligations under borrowing arrangements 109,307 170,006
Less: Current portion of long-term debt and other current borrowings 1,087 7,002
Long-term debt $ 108,220 $ 163,004 In
November 2021, the Company amended its Senior Secured Credit Facility to (i) increase the borrowing capacity under its committed line
of credit from $ 50 150 1.50% 0.75% 2.50% 15 6.80% 1,496 1,346 150 1.5% 64.5 1.5% As
of December 31, 2024, all assets of the company are pledged as collateral for the syndicated loan. Maturities
of long-term debt and other current borrowings as of December 31, 2024, are as follows: Schedule
of Maturities of Long Term Debt
2025 1,087
2026 110,002
Total $ 111,089 The
Company’s loans have maturities ranging from a few weeks to 3 years 5.93% 3.4% Interest
expense, excluding the amortization of deferred financing cost, for the year ended December 31, 2024, 2023, and 2022, was $ 6,219 7,935 6,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4. Income Taxes The
Company files income tax returns for TG, ES and ES Metals in the Republic of Colombia. GM&amp;P, Componenti USA LLC and ESW LLC are U.S.
entities based in Florida subject to U.S. federal and state income taxes. VS files income tax returns in the Republic of Panama. Tecnoglass
Inc. does not currently have any tax obligations. On
December 13, 2022, a tax reform was enacted by means of Law 2277, which maintained corporate income tax rate at 35% 20% 35% The
components of income tax expense are as follows: Schedule
of Components of Income Tax Expense
2024 2023 2022
Twelve months ended December 31,
2024 2023 2022
Current income tax
United States (20,310 ) $ (20,649 ) $ (7,012 )
Colombia (45,396 ) (48,895 ) (62,230 )
Panama (13 ) (14 ) (32 )
Total current income
tax (65,719 ) (69,558 ) (69,274 )
Deferred income Tax
United States 212 333 422
Colombia 1,658 (8,679 ) (5,906 )
Total deferred income
tax 1,870 (8,346 ) (5,484 )
Total income tax provision (63,849 ) $ (77,904 ) $ (74,758 )
Effective tax rate 28.4 % 29.8 % 32.3 % A
reconciliation of the statutory tax rate in Colombia to the Company’s effective tax rate is as follows: Schedule
of Effective Income Tax Rate Reconciliation
2024 2023 2022
Year ended December 31,
2024 2023 2022
Income tax expense at statutory rates 31.2 % 33.0 % 33.8 %
Non-deductible expenses 1.5 % 0.9 % 0.7 %
Non-taxable income (4.3 )% (1.2 )% (2.2 )%
Effective tax rate 28.4 % 29.8 % 32.3 % No
single individual item contributed significantly to the reconciliation of the Company’s effective tax rate to the statutory rate
during the year ended December 31, 2022, 2023, and 2024. The
Company has the following deferred tax assets and liabilities: Schedule
of Deferred Tax Assets and Liabilities
2024 2023
Year ended December 31,
2024 2023
Deferred tax assets:
Property, plant and equipment adjustments 52 411
Tax benefit on installation of renewable energy project 83 131
Foreign currency transactions 2,440 5,400
Other 916 732
Total deferred tax assets $ 3,491 $ 6,674
Deferred tax liabilities:
Depreciation and Amortization (7,902 ) (6,216 )
Other (1,966 ) (2,345 )
Foreign currency transactions (4,757 ) (13,737 )
Total deferred tax liabilities $ (14,625 ) $ (22,298 )
Net deferred tax $ (11,134 ) $ (15,624 ) Net
deferred tax is presented on the balance sheet as follows: Schedule
of Net Deferred Tax Liability
2024 2023
Year ended December 31,
2024 2023
Long term deferred income tax asset $ 285 $ 169
Less: long term deferred income tax liability $ 11,419 $ 15,7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air Value Measure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Hedging Activities and Fair Value Measurements</t>
        </is>
      </c>
      <c r="B4" s="4" t="inlineStr">
        <is>
          <t xml:space="preserve">Note
15. Hedging Activities and Fair Value Measurements Hedging
Activity During
the quarter ended March 31, 2022, we entered into several interest rate swap contracts to hedge the interest rate fluctuations related
to our outstanding debt. The effective date of the contract is December 31, 2022 and, thus, we shall have payment dates each quarter,
commencing March, 31 2023. During the quarter ended December 31, 2024, we entered into several foreign currency non-delivery option contracts
to hedge the fluctuations in the exchange rate between the Colombian Peso and the U.S. Dollar. Our contracts are designated as cash flow
hedges since they are highly effective in offsetting changes in the cash flows attributable to forecasted LIBOR and Colombian Peso denominated
costs and expenses, respectively. We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Due
to the Libor discontinuance, on June 21, 2023, the Company amended the Interest Rate Swap contract from Libor 1 Month plus spread to
SOFR 3 Months plus spread. The settlements of the instruments remain under the existing conditions; however, the fixed leg goes from
1.93 1.87 As
of December 31, 2024, the fair value of our interest rate swap and foreign currency non-delivery option contracts was in a net asset
position of $ 4.3 110 20 We
assess the effectiveness of our interest rate swap and foreign currency non-delivery option contracts by comparing the change in the
fair value of the interest rate swap and foreign currency non-delivery option contracts to the change in the expected cash to be paid
for the hedged item. The effective portion of the gain or loss on our interest rate swap and foreign currency non-delivery option contracts
is reported as a component of accumulated other comprehensive income and is reclassified into earnings in the same line item in the income
statement as the hedged item in the same period or periods during which the transaction affects earnings. The amount of gains, net, recognized
in the “accumulated other comprehensive income” line item in the accompanying consolidated balance sheet as of December 31,
2024, that we expect will be reclassified to earnings within the next twelve months, is $ 2.4 The
fair value of our interest rate swap and foreign currency non-delivery option hedges is classified in the accompanying consolidated balance
sheets, as of December 31, 2024, as follows: Schedule
of Fair Value of Foreign Currency Hedges
Derivative Assets Derivative Liabilities
Derivatives
designated as hedging instruments December
31, 2024 December
31, 2024
under
Subtopic 815-20: Balance
Sheet Location Fair
Value Balance
Sheet Location Fair
Value
Derivative instruments:
Interest Rate Swap Contracts Other current assets $ 4,311 Accrued liabilities $ -
foreign currency non-delivery forwards 16 -
Total derivative instruments Total derivative assets $ 4,327 Total derivative liabilities $ - The
fair value of our interest rate swap and foreign currency non-delivery forward hedges is classified in the accompanying consolidated
balance sheets, as of December 31, 2023, as follows:
Derivative Assets Derivative Liabilities
Derivatives
designated as hedging instruments December
31, 2023 December
31, 2023
under
Subtopic 815-20: Balance
Sheet Location Fair
Value Balance
Sheet Location Fair
Value
Derivative instruments:
Interest Rate Swap Contracts and foreign currency non-delivery forwards Other current assets $ 6,453 Accrued liabilities $ ( - )
Total derivative instruments Total derivative assets $ 6,453 Total derivative liabilities $ ( - ) The
ending accumulated balance for the interest rate swap and foreign currency non-delivery option contracts included in accumulated other
comprehensive income, net of tax, was $ 4,322 4,327 5 6,453 31,2023. The
following table presents the gains (losses) on derivative financial instruments, and their classifications within the accompanying consolidated
financial statements, for the twelve months ended December 31, 2024 and 2023: Schedule
of Gains (Losses) on Derivative Financial Instruments quarter ended
Location
of Gain or (Loss) Derivatives
in Cash Flow Hedging Relationships
Reclassified
from accumulated Amount
of Gain or (Loss)
OCI
(Loss) into Recognized
in OCI (Loss) on
Income Derivatives
Twelve Months Ended
December 31, December 31, December 31,
2024 2023 2022
Interest Rate Swap and foreign currency non-delivery forwards Contracts $ (2,131 ) $ (2,734 ) $ 9,187
Derivatives in Cash Flow Hedging Relationships
Location of Gain or (Loss) Amount of Gain or (Loss)
Reclassified from accumulated Reclassified from
OCI (Loss) into Accumulated
Income OCI (Loss) into Income
Twelve Months Ended
December 31, December 31, December 31,
2024 2023 2022
Interest Expense and operating income $ 4,082 $ 6,380 $ -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The
fair values of derivatives used to manage interest rate risks are based on LIBOR rates and interest rate swap curves. Measurement of
our derivative assets and liabilities is considered a level 2 measurement. To carry out the swap valuation, the definition of the fixed
leg (obligation) and variable leg (right) is used. Once the projected flows are obtained in both fixed and variable rates, the regression
analysis is performed for prospective effectiveness test. The projection curve contains the forward interest rates to project flows at
a variable rate and the discount curve contains the interest rates to discount future flows, using the one-month USD Libor curve. As
of December 31, 2024, financial instruments carried at amortized cost that do not approximate fair value consist of long-term debt. See
Note 13–- Debt. The fair value of long-term debt was calculated based on an analysis of future cash flows discounted with our average
cost of debt, which is based on market rates, which are level 2 inputs. The
following table summarizes the fair value and carrying amounts of our long-term debt: Schedule
of Fair Value and Carrying Amounts of Long Term Debt
December 31, 2024 December 31, 2023
Fair Value 109,341 166,041
Carrying Value 108,220 163,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16. Related Parties The
following is a summary of assets, liabilities, and income transactions with all related parties: Schedule of Related Parties
December 31, 2024 December 31, 2023
Due from related parties:
Fundación tecnoglass 809 -
Alutrafic Led SAS 629 322
Studio Avanti SAS 301 460
Prisma Glass LLC 375 281
Due from other related parties 560 324
Total due from related parties $ 2,674 $ 1,387
Due to related parties:
Vidrio Andino (St. Gobain) 5,660 3,927
Incantesimo SAS - 2,500
Due from other related parties 4,204 1,071
Total due to related parties $ 9,864 $ 7,498 Schedule of Sale to Related Parties
2024 2023 2022
Year ended December 31,
2024 2023 2022
Sales to related parties:
Alutrafic Led SAS $ 1,082 $ 816 $ 941
Studio Avanti SAS 761 585 534
Prisma Glass LLC 1,197 761 -
Sales to other related parties 74 224 360
Sales to related parties $ 3,114 $ 2,386 $ 1,835 Alutrafic
Led SAS In
the ordinary course of business, we sell products to Alutrafic Led SAS (“Alutrafic”), a fabricator of electrical lighting
equipment. Affiliates of Jose Daes and Christian Daes, the Company’s Chief Executive Officer and Chief Operating Officer, respectively,
have an ownership stake in Alutrafic. We sold $ 1,082 816 941 629 322 Fundacion
Tecnoglass-ESWindows Fundacion
Tecnoglass-ESWindows is a non-profit organization set up by the Company to carry out social causes in the communities around where we
operate. During the years ended December 31, 2024, 2023, and 2022, we made charitable contributions for $ 3,396 3,265 1,564 Incantesimo
SAS On
November 10, 2023, we acquired the 30 5,500 3,000 2,500 Prisma-Glass
LLC In
the ordinary course of business, we sell products to Prisma-Glass LLC a distributer and installer of architectural systems in Florida
that. is owned and controlled by family members of Christian Daes, the Company’s COO. We sold $ 1,197 761 375 281 Santa
Maria del Mar SAS In
the ordinary course of business, we purchase fuel for use at our manufacturing facilities from Estación Santa Maria del Mar SAS,
a gas station located near our manufacturing campus which is owned by affiliates of Jose Daes and Christian Daes, the Company’s
Chief Executive Officer and Chief Operating Officer, respectively. During the years ended December 31, 2024, 2023, and 2022, we purchased
$ 1,199 1,315 935 Studio
Avanti SAS In
the ordinary course of business, we sell products to Studio Avanti SAS (“Avanti”), a distributer and installer of architectural
systems in Colombia. Avanti is owned and controlled by Alberto Velilla, who is director of Energy Holding Corporation, the controlling
shareholder of the Company. We sold $ 761 585 534 301 460 Vidrio
Andino Joint Venture In
2019 we entered into a joint venture agreement with Saint-Gobain, a world leader in the production of float glass, a key component of
our manufacturing process, whereby we acquired a 25.8 The
joint venture agreement includes plans to build a new plant that will be located approximately 20 miles from our primary manufacturing
facility in Barranquilla Colombia, in which we will also have a 25.8 In
the ordinary course of business, we purchased $ 31,310 32,036 20,764 5,660 3,927 5,397 5,013 6,680 2,703 2,282 Zofracosta
SA We
have an investment in Zofracosta SA, a real estate holding company located in the vicinity of the proposed glass plant being built through
our Vidrio Andino joint venture, recorded at $ 690 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Commitments As
of December 31, 2024, the Company had outstanding obligations to purchase an aggregate of at least $ 43,907 8,480 Additionally,
in connection with the joint venture agreement the Company consummated with Saint-Gobain on May 3, 2019, further described in Note 4.
Long Term Investments, the Company acquired a contingent obligation to purchase minimum volumes of float glass once the new plant located
close to the Company’s actual manufacturing facilities commences operations. Guarantees As
of December 31, 2024, the Company does not have guarantees on behalf of other parties.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t disposition as this time, there are no indications that such claims will result in a material adverse effect on
the business, financial condition or results of operations of the Compan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8. Shareholders’ Equity Preferred
Shares Tecnoglass
is authorized to issue 1,000,000 0.0001 As
of December 31, 2024, there are no Ordinary
Shares The
Company is authorized to issue 100,000,000 0.0001 46,991,558 Legal
Reserve Colombian
regulation requires that companies retain 10% of net income until it accumulates at least 50% of subscribed and paid in capital Earnings
per Share The
following table sets forth the computation of the basic and diluted earnings per share for the years ended December 31, 2024, 2023, and
2022: Schedule of Earnings Per Share, Basic and Diluted
2024 2023 2022
Twelve months ended December 31,
2024 2023 2022
Numerator for basic and diluted earnings per shares
Net Income attributable to parent $ 161,309 $ 182,882 $ 155,743
Denominator
Denominator for basic earnings per ordinary share - weighted average shares outstanding 46,996,168 47,508,980 47,674,773
Effect of dilutive securities and stock dividend - - -
Denominator for diluted earnings per ordinary share - weighted average shares outstanding 46,996,168 47,508,980 47,674,773
Basic earnings per ordinary share $ 3.43 $ 3.85 $ 3.27
Diluted earnings per ordinary share $ 3.43 $ 3.85 $ 3.27 Long
Term Incentive Compensation Plan On
December 20, 2013, our shareholders approved our 2013 Long-Term Equity Incentive Plan (“2013 Plan”). Under the 2013 Plan,
1,593,917 Dividend In
December 2024, the Board of Directors approved a 36 0.15 0.11 0.60 0.44 0.15 January
31, 2025 The
payment of any dividends is ultimately within the discretion of our Board of Directors. The payment of dividends in the future, if any,
will be contingent upon our revenues and earnings, if any, capital requirements and our general financial condition and limitations imposed
by our outstanding indebtedness.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12 Months Ended</t>
        </is>
      </c>
    </row>
    <row r="2">
      <c r="B2" s="2" t="inlineStr">
        <is>
          <t>Dec. 31, 2024</t>
        </is>
      </c>
    </row>
    <row r="3">
      <c r="A3" s="3" t="inlineStr">
        <is>
          <t>Other Income and Expenses [Abstract]</t>
        </is>
      </c>
      <c r="B3" s="4" t="inlineStr">
        <is>
          <t xml:space="preserve"> </t>
        </is>
      </c>
    </row>
    <row r="4">
      <c r="A4" s="4" t="inlineStr">
        <is>
          <t>Operating Expenses</t>
        </is>
      </c>
      <c r="B4" s="4" t="inlineStr">
        <is>
          <t xml:space="preserve">Note
19. Operating Expenses Selling
expenses for the years ended December 31, 2024, 2023, and 2022, were comprised of the following: Schedule
of Selling expenses
2024 2023 2022
Twelve months ended December 31,
2024 2023 2022
Shipping and handling 40,659 $ 38,460 $ 39,311
Sales commissions 12,533 11,331 13,265
Personnel 12,379 9,300 7,896
Services 2,781 2,479 3,033
Accounts receivable provision 857 2,809 643
Packaging 1,518 1,707 1,338
Taxes 1,672 193 174
Travel 2,061 1,242 586
Other selling expenses 6,838 540 2,760
Total Selling Expense 81,298 $ 68,061 $ 69,006 General
and administrative expenses for the years ended December 31, 2024, 2023, and 2022, were comprised of the following: Schedule
of General and Administrative Expenses
2024 2023 2022
Twelve months ended December 31,
2024 2023 2022
Personnel $ 17,288 $ 15,223 $ 11,859
Related parties 18,925 14,518 9,972
Services 4,996 5,032 5,568
Depreciation and amortization 4,623 3,829 3,043
Professional fees 7,741 5,022 3,138
Insurance 3,930 3,329 2,880
Taxes 1,745 1,324 1,219
Bank charges and tax on financial transactions 4,638 4,168 2,812
Rent expense 480 559 1,270
Strategic Review related expenses 1,846 - -
Non-recurring administrative expenses - - 3,402
Project specific legal expenses - 5,023 4,550
Other expenses 5,461 5,084 4,365
Total General and administrative expenses $ 71,673 $ 63,111 $ 54,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t>
        </is>
      </c>
      <c r="B3" s="7" t="n">
        <v>0.0001</v>
      </c>
      <c r="C3" s="7" t="n">
        <v>0.0001</v>
      </c>
    </row>
    <row r="4">
      <c r="A4" s="4" t="inlineStr">
        <is>
          <t>Preferred shares, shares authorized</t>
        </is>
      </c>
      <c r="B4" s="6" t="n">
        <v>1000000</v>
      </c>
      <c r="C4" s="6" t="n">
        <v>1000000</v>
      </c>
    </row>
    <row r="5">
      <c r="A5" s="4" t="inlineStr">
        <is>
          <t>Preferred shares, shares issued</t>
        </is>
      </c>
      <c r="B5" s="6" t="n">
        <v>0</v>
      </c>
      <c r="C5" s="6" t="n">
        <v>0</v>
      </c>
    </row>
    <row r="6">
      <c r="A6" s="4" t="inlineStr">
        <is>
          <t>Preferred shares, shares outstanding</t>
        </is>
      </c>
      <c r="B6" s="6" t="n">
        <v>0</v>
      </c>
      <c r="C6" s="6" t="n">
        <v>0</v>
      </c>
    </row>
    <row r="7">
      <c r="A7" s="4" t="inlineStr">
        <is>
          <t>Ordinary shares, par value</t>
        </is>
      </c>
      <c r="B7" s="7" t="n">
        <v>0.0001</v>
      </c>
      <c r="C7" s="7" t="n">
        <v>0.0001</v>
      </c>
    </row>
    <row r="8">
      <c r="A8" s="4" t="inlineStr">
        <is>
          <t>Ordinary shares, shares authorized</t>
        </is>
      </c>
      <c r="B8" s="6" t="n">
        <v>100000000</v>
      </c>
      <c r="C8" s="6" t="n">
        <v>100000000</v>
      </c>
    </row>
    <row r="9">
      <c r="A9" s="4" t="inlineStr">
        <is>
          <t>Ordinary shares, shares issued</t>
        </is>
      </c>
      <c r="B9" s="6" t="n">
        <v>46991558</v>
      </c>
      <c r="C9" s="6" t="n">
        <v>46996708</v>
      </c>
    </row>
    <row r="10">
      <c r="A10" s="4" t="inlineStr">
        <is>
          <t>Ordinary shares, shares outstanding</t>
        </is>
      </c>
      <c r="B10" s="6" t="n">
        <v>46991558</v>
      </c>
      <c r="C10" s="6" t="n">
        <v>46996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and Expenses</t>
        </is>
      </c>
      <c r="B1" s="2" t="inlineStr">
        <is>
          <t>12 Months Ended</t>
        </is>
      </c>
    </row>
    <row r="2">
      <c r="B2" s="2" t="inlineStr">
        <is>
          <t>Dec. 31, 2024</t>
        </is>
      </c>
    </row>
    <row r="3">
      <c r="A3" s="3" t="inlineStr">
        <is>
          <t>Other Income and Expenses [Abstract]</t>
        </is>
      </c>
      <c r="B3" s="4" t="inlineStr">
        <is>
          <t xml:space="preserve"> </t>
        </is>
      </c>
    </row>
    <row r="4">
      <c r="A4" s="4" t="inlineStr">
        <is>
          <t>Non-Operating Income and Expenses</t>
        </is>
      </c>
      <c r="B4" s="4" t="inlineStr">
        <is>
          <t>Note
20. Non-Operating Income and Expenses Non-operating
income and expenses, net on our consolidated statement of operations amounted to an income of $ 5,857 5,131 4,218 During
the year ended December 31, 2024, the Company recorded a non-operating loss of $ 5,665 686 15.2 2,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Management’s Estimates</t>
        </is>
      </c>
      <c r="B4" s="4" t="inlineStr">
        <is>
          <t xml:space="preserve">Basis
of Presentation and Management’s Estimates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SEC”). The
preparation of the accompanying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consolidated financial statements relate to the collectability of account receivables,
the valuation of inventories, estimated earnings on uncompleted contracts, income taxes, useful lives and potential impairment of long-lived
assets. </t>
        </is>
      </c>
    </row>
    <row r="5">
      <c r="A5" s="4" t="inlineStr">
        <is>
          <t>Principles of Consolidation</t>
        </is>
      </c>
      <c r="B5" s="4" t="inlineStr">
        <is>
          <t xml:space="preserve">Principles
of Consolidation These
audited consolidated financial statements consolidate Tecnoglass, its subsidiaries Tecnoglass S.A.S (“TG”), C.I. Energía
Solar S.A.S E.S. Windows (“ES”), ES Windows LLC (“ESW LLC”), Tecnoglass LLC, Tecno RE LLC, GM&amp;P Consulting
and Glazing Contractors (“GM&amp;P”), Componenti USA LLC, ES Metals SAS (“ES Metals”), and Ventanas Solar S.A
(“V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
        </is>
      </c>
    </row>
    <row r="6">
      <c r="A6" s="4" t="inlineStr">
        <is>
          <t>Foreign Currency Translation and Transactions</t>
        </is>
      </c>
      <c r="B6" s="4" t="inlineStr">
        <is>
          <t xml:space="preserve">Foreign
Currency Translation and Transactions The
consolidated financial statements are presented in U.S. Dollars, the reporting currency. Our foreign subsidiaries’ local currency
is the Colombian Peso, which is also their functional currency as determined by the market analysis, costs and expenses, assets, liabilities,
financing and cash flow indicators. As such, our subsidiaries’ assets and liabilities are translated at the exchange rate in effect
at the balance sheet date, with equity being translated at the historical rates. Revenues and expenses of our foreign subsidiaries are
translated at the average exchange rates for the period. The resulting cumulative foreign currency translation adjustments from this
process are included as a component of accumulated other comprehensive income (loss). Therefore, the U.S. Dollar value of these items
in our financial statements fluctuates from period to period. </t>
        </is>
      </c>
    </row>
    <row r="7">
      <c r="A7" s="4" t="inlineStr">
        <is>
          <t>Cash and Cash Equivalents</t>
        </is>
      </c>
      <c r="B7" s="4" t="inlineStr">
        <is>
          <t xml:space="preserve">Cash
and Cash Equivalents Cash
and cash equivalents include investments with original maturities of three months or less. As of December 31, 2024, and 2023, cash and
cash equivalents were primarily comprised of deposits held in operating accounts in the United States, and to a lesser amount, Colombia,
and Panama. As of December 31, 2024, and 2023 the Company had no </t>
        </is>
      </c>
    </row>
    <row r="8">
      <c r="A8" s="4" t="inlineStr">
        <is>
          <t>Investments</t>
        </is>
      </c>
      <c r="B8" s="4" t="inlineStr">
        <is>
          <t xml:space="preserve">Investments The
Company’s investments are comprised of securities available for sale, short term deposits and income producing real estate. We
have investments in long-term marketable equity securities which are classified as available-for-sale securities and are recorded at
fair value. Short-
term deposits and other financial instruments with maturities greater than 90 days and shares in other companies that do not meet the
requirements for equity method treatment are recorded for at cost. </t>
        </is>
      </c>
    </row>
    <row r="9">
      <c r="A9" s="4" t="inlineStr">
        <is>
          <t>Trade Accounts Receivable</t>
        </is>
      </c>
      <c r="B9" s="4" t="inlineStr">
        <is>
          <t xml:space="preserve">Trade
Accounts Receivable Trade
accounts receivable are recorded net of allowances for cash discounts for prompt payment, doubtful accounts and sales returns. The Company’s
policy is to reserve for uncollectible accounts based on its best estimate of the amount of expected credit losses in its existing accounts
receivable. The Company periodically reviews its accounts receivable to determine whether an allowance for credit losses is necessary
based on an analysis of current credit losse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are deemed to be uncollectible and are charged off within 90 days of having recorded an allowance and all
means of collection have been exhausted and the potential for recovery is considered remote. On
certain fixed price contracts, a portion of the amounts billed are withheld by the customer as a retainage which typically amount to
10% </t>
        </is>
      </c>
    </row>
    <row r="10">
      <c r="A10" s="4" t="inlineStr">
        <is>
          <t>Concentration of Risks and Uncertainties</t>
        </is>
      </c>
      <c r="B10" s="4" t="inlineStr">
        <is>
          <t xml:space="preserve">Concentration
of Risks and Uncertainties Financial
instruments which potentially subject the Company to credit risk consist primarily of cash and trade accounts receivable. The Company
mitigates its cash risk by maintaining its cash deposits with major financial institutions in the United States and Colombia. As discussed
above, the Company mitigates its risk to trade accounts receivable by performing on-going credit evaluations of its customers. </t>
        </is>
      </c>
    </row>
    <row r="11">
      <c r="A11" s="4" t="inlineStr">
        <is>
          <t>Inventories</t>
        </is>
      </c>
      <c r="B11" s="4" t="inlineStr">
        <is>
          <t xml:space="preserve">Inventories Inventories
of raw materials, which consist primarily of purchased and processed glass, aluminum, vinyl parts and supplies held for use in the ordinary
course of business, are valued at the lower of cost or net realizable value. Cost is determined using a weighted-average method. Inventory
consisting of certain job specific materials not yet finished (work in process) are valued using the specific identification method.
Cost for finished product inventory are recorded and maintained at the lower of cost or net realizable value. Cost includes raw materials
and direct and applicable indirect manufacturing overheads. Reserves
for excess or slow-moving raw materials inventories are updated based on historical experience of a variety of factors including sales
volume and levels of inventories at the end of the period. The Company does not maintain allowances for the lower of cost or market for
inventories of finished products as its products are manufactured based on firm orders rather than built-to-stock. </t>
        </is>
      </c>
    </row>
    <row r="12">
      <c r="A12" s="4" t="inlineStr">
        <is>
          <t>Property, Plant and Equipment</t>
        </is>
      </c>
      <c r="B12" s="4" t="inlineStr">
        <is>
          <t xml:space="preserve">Property,
Plant and Equipment Property,
plant and equipment are recorded at cost. Significant improvements and renewals that extend the useful life of the asset are capitalized.
Interest caused while acquired property is under construction and installation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 Schedule
of Property, Plant and Equipment Estimated Useful Lives
Buildings 20
Aircraft 20
Machinery and equipment 10
Furniture and fixtures 10
Office equipment and software 5
Vehicles 5 The
Company also records within property, plant and equipment all the underlying assets of a finance lease. Initial recognition of these
assets is done at the present value of all future lease payments. A capital lease is a lease in which the lessor transferred substantially
all the benefits and risks associated with the ownership of the property. </t>
        </is>
      </c>
    </row>
    <row r="13">
      <c r="A13" s="4" t="inlineStr">
        <is>
          <t>Long Lived Assets</t>
        </is>
      </c>
      <c r="B13" s="4" t="inlineStr">
        <is>
          <t xml:space="preserve">Long
Lived Assets 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 When
circumstances indicate that an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 </t>
        </is>
      </c>
    </row>
    <row r="14">
      <c r="A14" s="4" t="inlineStr">
        <is>
          <t>Goodwill</t>
        </is>
      </c>
      <c r="B14" s="4" t="inlineStr">
        <is>
          <t xml:space="preserve">Goodwill We
review goodwill for impairment each year on December 31 st </t>
        </is>
      </c>
    </row>
    <row r="15">
      <c r="A15" s="4" t="inlineStr">
        <is>
          <t>Intangible Assets</t>
        </is>
      </c>
      <c r="B15" s="4" t="inlineStr">
        <is>
          <t xml:space="preserve">Intangible Assets Intangible assets with definite
lives subject to amortization are amortized on a straight-line basis. We also review these intangibles for impairment when events or significant
changes in circumstance indicate that the carrying value may not be recoverable. Events or circumstances that indicate that impairment
testing may be required include changes in building codes and regulation, loss of key personnel or a significant adverse change in business
climate or regulations. There were no triggering events or circumstances noted and as such no impairment was needed for the intangible
assets subject to amortization. See Note 11 – Goodwill and Intangible Assets for additional information. </t>
        </is>
      </c>
    </row>
    <row r="16">
      <c r="A16" s="4" t="inlineStr">
        <is>
          <t>Leases</t>
        </is>
      </c>
      <c r="B16" s="4" t="inlineStr">
        <is>
          <t xml:space="preserve">Leases We determine
if an arrangement is a lease at inception. We include finance lease right-of-use assets as part of property and equipment and the lease
liability as part of our current portion of long-term debt and long-term debt on our Consolidated Balance Sheet. Leases considered short-term
are not capitalized, given our election not to recognize right-of-use assets and lease liabilities arising from short-term leases, but
instead considered operating leases and the resulting rental expense is recognized on our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 </t>
        </is>
      </c>
    </row>
    <row r="17">
      <c r="A17" s="4" t="inlineStr">
        <is>
          <t>Financial Liabilities</t>
        </is>
      </c>
      <c r="B17" s="4" t="inlineStr">
        <is>
          <t xml:space="preserve">Financial
Liabilities Financial
liabilities correspond to the financing obtained by the Company through bank credit facilities and accounts payable to suppliers and
creditors. Financial liabilities are initially recognized based on their fair value, which is usually equal to the transaction value
less directly attributable costs. Subsequently, such financial liabilities are carried at their amortized cost according to the effective
interest rate method determined at initial recognition and recognized in the results of the period during the time of amortization of
the financial obligation. </t>
        </is>
      </c>
    </row>
    <row r="18">
      <c r="A18" s="4" t="inlineStr">
        <is>
          <t>Fair Value of Financial Instruments</t>
        </is>
      </c>
      <c r="B18" s="4" t="inlineStr">
        <is>
          <t xml:space="preserve">Fair
Value of Financial Instruments ASC
820, Fair Value Measurements The
standard describes three level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by observable market data for substantially the full term of the assets or liabilities. Level
3: Unobservable inputs that are supported by little or no market activity and that are significant to the fair value of the assets or
liabilities. See
Note 15 – Hedging Activities and Fair Value Measurements. </t>
        </is>
      </c>
    </row>
    <row r="19">
      <c r="A19" s="4" t="inlineStr">
        <is>
          <t>Derivative Financial Instruments</t>
        </is>
      </c>
      <c r="B19" s="4" t="inlineStr">
        <is>
          <t xml:space="preserve">Derivative
Financial Instruments The
Company recognizes all derivative financial instruments as either assets or liabilities at fair value on the consolidated balance sheet.
The unrealized gains or losses arising from changes in fair value of derivative instruments that are designated and qualify as cash flow
hedges, are recorded in the consolidated statement of comprehensive income. Amounts in Accumulated other comprehensive loss on the consolidated
balance sheet are reclassified into the consolidated statement of income in the same period or periods during which the hedged transactions
are settled. </t>
        </is>
      </c>
    </row>
    <row r="20">
      <c r="A20" s="4" t="inlineStr">
        <is>
          <t>Revenue Recognition</t>
        </is>
      </c>
      <c r="B20" s="4" t="inlineStr">
        <is>
          <t xml:space="preserve">Revenue
Recognition Our
principal sources of revenue are derived from product sales, sometimes referred to as standard form sales, and supply and installation
contracts, sometimes referred to as revenues from fixed price contracts. We identified one single performance obligation for both forms
of sales. Revenue is recognized when control is transferred to our customers. For product sales, the performance obligations are satisfied
at a point in time and control is deemed to be transferred. Approximately
14% To
determine the proper revenue recognition method, the Company first evaluates each of its contractual arrangements to identify its performance
obligations. A performance obligation is a promise in a contract to transfer a distinct good or service to the customer. All the Company’s
contracts have a single performance obligation because the promise to transfer the individual good or service is not separately identifiable
from other promises within the contract and is, therefore, not distinct. These contractual arrangements either require the use of a highly
specialized manufacturing process to provide goods according to customer specifications or represent a bundle of contracted goods and
services that are integrated and together represent a combined output, which may include the delivery of multiple units. These
performance obligations are satisfied over time. Sales are recognized over time when control is continuously transferred to the customer
during the contract. The continuous transfer of control to the customer is supported by contract clauses that provide for progress or
performance-based payments. Generally, if a customer unilaterally terminates a contract, the Company has the right to receive payment
for costs incurred plus a reasonable profit for products and services that do not have alternative use to the Company. Sales
are recorded using the cost-to-cost method on supply and installation contracts that include performance obligations satisfied over time.
These sales are generally recorded at amounts equal to the ratio of actual cumulative costs incurred divided by total estimated costs
at completion, multiplied by (i) the transaction price, less (ii) the cumulative sales recognized in prior periods. Accounting
for the sales and profits on performance obligations for which progress is measured using the cost-to-cost method involves the preparation
of estimates of: (1) transaction price and (2) total costs at completion, which is equal to the sum of the actual incurred costs to date
on the contract and the estimated costs to complete the contract’s statement of work. Incurred costs include labor, material, and
overhead and represent work performed, which corresponds with and thereby represents the transfer of ownership to the customer. Performance
obligations are satisfied over time when the risk of ownership has been passed to the customer and/or services are performed. The estimated
profit or loss at completion on a contract is equal to the difference between the transaction price and the total estimated cost at completion. Contract
modifications routinely occur to account for changes in contract specifications or requirements. In most cases, contract modifications
are for goods or services that are not distinct and, therefore, are accounted for as part of the existing contract. Transaction price
estimates include additional consideration for submitted contract modifications or claims when the Company believes it has an enforceable
right to the modification or claim, the amount can be reliably estimated, and its realization is reasonably assured. Amounts representing
modifications accounted for as part of the existing contract are included in the transaction price and recognized as an adjustment to
sales on a cumulative catch-up basis. The
Company’s supply and installation contracts allow for progress payments to bill the customer as contract costs are incurred and
the customer often retains a small portion of the contract price until satisfactory completion of the contractual statement of work,
which is a retainage of approximately 10%. The Company records an asset for unbilled receivables due to completing more work than the
progress payment schedule allows to collect at a point in time. For certain supply and installation contracts, the Company receives advance
payments. Advanced payments are not considered a significant financing component because they are a negotiated contract term to ensure
the customer meets its financial obligation, particularly when there are significant upfront working capital requirements. The Company
records a liability for advance payments received in excess of sales recognized, which is presented as a contract liability on the balance
sheet. Revisions
or adjustments to estimates of the transaction price, estimated costs at completion and estimated profit or loss of a performance obligation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While there are various factors that can affect the accuracy of cost estimates related to the revision
of the proper allocation of indirect labor and indirect material costs to each project, such estimates are made based on the most updated
historical information and margins of those indirect costs over the associated revenues and on all relevant information associated with
each specific project at any point in time. The impact of revisions in profit or loss estimates are recognized on a cumulative catch-up
basis in the period in which the revisions are made. The revisions in contract estimates, if significant, can materially affect the Company’s
results of operations and cash flows, as well as reduce the valuations of contract assets and inventories, and in some cases result in
liabilities to complete contracts in a loss position. The Company recognizes a liability for non-recurring obligations as situations
considering that projects actual costs are usually adjusted to estimated costs. The Company did not recognize sales for performance obligations
satisfied in prior periods during year ended December 31, 2024. </t>
        </is>
      </c>
    </row>
    <row r="21">
      <c r="A21" s="4" t="inlineStr">
        <is>
          <t>Shipping and Handling Costs</t>
        </is>
      </c>
      <c r="B21" s="4" t="inlineStr">
        <is>
          <t xml:space="preserve">Shipping
and Handling Costs The
Company classifies amounts billed to customers related to shipping and handling as product revenues. The Company records and presents
shipping and handling costs in selling expenses. </t>
        </is>
      </c>
    </row>
    <row r="22">
      <c r="A22" s="4" t="inlineStr">
        <is>
          <t>Sales Tax and Value Added Taxes</t>
        </is>
      </c>
      <c r="B22" s="4" t="inlineStr">
        <is>
          <t xml:space="preserve">Sales Tax and Value Added Taxes 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9 0.7 </t>
        </is>
      </c>
    </row>
    <row r="23">
      <c r="A23" s="4" t="inlineStr">
        <is>
          <t>Product Warranties</t>
        </is>
      </c>
      <c r="B23" s="4" t="inlineStr">
        <is>
          <t xml:space="preserve">Product
Warranties 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2,597 1,860 2,425 </t>
        </is>
      </c>
    </row>
    <row r="24">
      <c r="A24" s="4" t="inlineStr">
        <is>
          <t>Advertising Costs</t>
        </is>
      </c>
      <c r="B24" s="4" t="inlineStr">
        <is>
          <t xml:space="preserve">Advertising
Costs Advertising
costs are expensed as they are incurred and are included in general and administrative expenses. Advertising costs for the years ended
December 31, 2024, 2023, and 2022, amounted to approximately $ 2,502 ,
$ 2,250 ,
and $ 1,612 ,
respectively. </t>
        </is>
      </c>
    </row>
    <row r="25">
      <c r="A25" s="4" t="inlineStr">
        <is>
          <t>Employee Benefits</t>
        </is>
      </c>
      <c r="B25" s="4" t="inlineStr">
        <is>
          <t xml:space="preserve">Employee Benefits The Company provides benefits
to its employees in accordance with Colombian labor laws. Employee benefits do not give rise to any long-term liability. </t>
        </is>
      </c>
    </row>
    <row r="26">
      <c r="A26" s="4" t="inlineStr">
        <is>
          <t>Income Taxes</t>
        </is>
      </c>
      <c r="B26" s="4" t="inlineStr">
        <is>
          <t xml:space="preserve">Income
Taxes The
Company’s operations in Colombia are subject to the taxing jurisdiction of the Republic of Colombia. Tecnoglass LLC, Tecnoglass
RE LLC, GM&amp;P, Componenti USA LLC and ESW LLC are U.S. entities based in Florida, and are subject to the taxing jurisdiction of the
United States. VS is subject the taxing jurisdiction in the Republic of Panama. Tecnoglass is subject to the taxing jurisdiction of the
Cayman Islands. Annual tax periods prior to December 2016 are no longer subject to examination by taxing authorities in Colombia. The
company accounts for income taxes using the asset and liability approach of accounting for income taxes (ASC 740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The
Company presents deferred tax assets and liabilities net as either a non-current asset or liability, depending on the net deferred tax
position.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uncertain income
taxes positions are recorded in “Taxes payable” in the consolidated balance sheets. </t>
        </is>
      </c>
    </row>
    <row r="27">
      <c r="A27" s="4" t="inlineStr">
        <is>
          <t>Earnings per Share</t>
        </is>
      </c>
      <c r="B27" s="4" t="inlineStr">
        <is>
          <t xml:space="preserve">Earnings
per Share The
Company computes basic earnings per share by dividing net income attributable to parent by the weighted-average number of ordinary shares
outstanding during the period. Income per share assuming dilution (diluted earnings per share) would give effect to dilutive potential
ordinary shares outstanding during the period. See Note 19 – Shareholders’ Equity for further detail on the calculation of
earnings per share. </t>
        </is>
      </c>
    </row>
    <row r="28">
      <c r="A28" s="4" t="inlineStr">
        <is>
          <t>Recently Issued Accounting Pronouncements</t>
        </is>
      </c>
      <c r="B28" s="4" t="inlineStr">
        <is>
          <t xml:space="preserve">Recently
Issued Accounting Pronouncements In
November 2024, the FASB issued ASU 2024-03, “Reporting Comprehensive Income—Expense Disaggregation Disclosures (Subtopic
220-40)”. The Board is issuing this Updat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Update are effective for annual reporting periods beginning after December 15, 2026, and interim
reporting periods beginning after December 15, 2027. Early adoption is permitted. The Company is currently evaluating the potential effect
of this ASU on its consolidated financial statements. In
December 2023, the FASB issued ASU 2023-09, “Income Taxes (Topic 740): Improvements to Income Tax Disclosures”. The Board
is issuing the amendments in this Update to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this Update are effective for annual periods beginning after December 15,
2024, with early adoption permitted, and should be applied on a prospective basis. The Company is currently evaluating the potential
effect of this ASU on its consolidated financial statements. </t>
        </is>
      </c>
    </row>
    <row r="29">
      <c r="A29" s="4" t="inlineStr">
        <is>
          <t>Accounting Standards Adopted in 2024</t>
        </is>
      </c>
      <c r="B29" s="4" t="inlineStr">
        <is>
          <t>Accounting
Standards Adopted in 2024 In
November 2023, the FASB issued ASU 2023-07, “Segment Reporting (Topic 280): Improvements to Reportable Segment Disclosures”.
Investors, lenders, creditors, and other allocators of capital (collectively, “investors”) have observed that segment information
is critically important in understanding a public entity’s different business activities. That information enables investors to
better understand an entity’s overall performance and assists in assessing potential future cash flows. The amendments in this
Update are effective for fiscal years beginning after December 15, 2023, and interim periods within fiscal years beginning after December
15, 2024. The Company adopted this standard effective January 1, 2024 using a retrospective method. For further information, refer to
Note 5- Segment and Geographic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Estimated Useful Lives</t>
        </is>
      </c>
      <c r="B4" s="4" t="inlineStr">
        <is>
          <t xml:space="preserve">Schedule
of Property, Plant and Equipment Estimated Useful Lives
Buildings 20
Aircraft 20
Machinery and equipment 10
Furniture and fixtures 10
Office equipment and software 5
Vehicles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By Geographic Information</t>
        </is>
      </c>
      <c r="B4" s="4" t="inlineStr">
        <is>
          <t xml:space="preserve"> Schedule
of Revenue from External Customers By Geographic Information
2024 2023 2022
Twelve months ended December 31,
2024 2023 2022
Colombia $ 25,025 $ 25,103 $ 16,000
United States 849,904 795,063 688,358
Panama 1,158 1,382 2,738
Other 14,094 11,717 9,474
Total revenues $ 890,181 $ 833,265 $ 716,570 </t>
        </is>
      </c>
    </row>
    <row r="5">
      <c r="A5" s="4" t="inlineStr">
        <is>
          <t>Schedule of Revenue from External Customers By Product Groups</t>
        </is>
      </c>
      <c r="B5" s="4" t="inlineStr">
        <is>
          <t xml:space="preserve">The
following table presents revenues from external customer by product groups. Schedule
of Revenue from External Customers By Product Groups
2024 2023 2022
Years ended December 31,
2024 2023 2022
Glass and framing components $ 80,179 $ 81,497 $ 71,479
Windows and architectural systems 810,002 751,768 645,091
Total revenues $ 890,181 $ 833,265 $ 716,570 </t>
        </is>
      </c>
    </row>
    <row r="6">
      <c r="A6" s="4" t="inlineStr">
        <is>
          <t>Schedule of Long Lived Assets</t>
        </is>
      </c>
      <c r="B6" s="4" t="inlineStr">
        <is>
          <t xml:space="preserve">The
Company’s long-lived assets are distributed geographically as follows: Schedule
of Long Lived Assets
2024 2023
Year ended December 31,
2024 2023
Colombia $ 384,090 $ 369,889
Panamá 20 89
United States 72,243 56,810
Total long-lived assets $ 456,353 $ 426,7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Contract Assets and Contract liabilities (Tables)</t>
        </is>
      </c>
      <c r="B1" s="2" t="inlineStr">
        <is>
          <t>12 Months Ended</t>
        </is>
      </c>
    </row>
    <row r="2">
      <c r="B2" s="2" t="inlineStr">
        <is>
          <t>Dec. 31, 2024</t>
        </is>
      </c>
    </row>
    <row r="3">
      <c r="A3" s="3" t="inlineStr">
        <is>
          <t>Fair Value, Liabilities Measured on Recurring Basis, Unobservable Input Reconciliation [Line Items]</t>
        </is>
      </c>
      <c r="B3" s="4" t="inlineStr">
        <is>
          <t xml:space="preserve"> </t>
        </is>
      </c>
    </row>
    <row r="4">
      <c r="A4" s="4" t="inlineStr">
        <is>
          <t>Schedule of Disaggregation by Revenue</t>
        </is>
      </c>
      <c r="B4" s="4" t="inlineStr">
        <is>
          <t xml:space="preserve">The
Company disaggregates its sales with customers by revenue recognition method for its only segment, as the Company believes these factors
affect the nature, amount, timing, and uncertainty of the Company’s revenue and cash flows. Schedule
of Disaggregation by Revenue
2024 2023 2022
Years ended December 31,
2024 2023 2022
Fixed price contracts $ 161,959 $ 128,292 $ 98,299
Product sales 728,222 704,973 618,271
Total revenues $ 890,181 $ 833,265 $ 716,570 </t>
        </is>
      </c>
    </row>
    <row r="5">
      <c r="A5" s="4" t="inlineStr">
        <is>
          <t>Schedule of Revenues Distribution By End Market</t>
        </is>
      </c>
      <c r="B5" s="4" t="inlineStr">
        <is>
          <t xml:space="preserve">The
table below presents revenues distribution by end-market. Schedule
of Revenues Distribution By End Market
2024 2023 2022
Years ended December 31,
2024 2023 2022
Commercial $ 518,067 $ 497,855 $ 410,166
Residential 372,114 335,410 306,404
Total Revenues $ 890,181 $ 833,265 $ 716,570 </t>
        </is>
      </c>
    </row>
    <row r="6">
      <c r="A6" s="4" t="inlineStr">
        <is>
          <t>Schedule of Contract Assets and Liabilities</t>
        </is>
      </c>
      <c r="B6" s="4" t="inlineStr">
        <is>
          <t>The
table below presents the components of net contract assets (liabilities). Schedule of Contract Assets and Liabilities
December 31, 2024 December 31, 2023
Contract assets — current $ 22,920 $ 17,800
Contract assets — non-current 15,208 8,797
Contract liabilities — current (97,979 ) (72,543 )
Contract liabilities — non-current - (14 )
Net contract liabilities $ (59,851 ) $ (45,960 )</t>
        </is>
      </c>
    </row>
    <row r="7">
      <c r="A7" s="4" t="inlineStr">
        <is>
          <t>Contract Assets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Schedule of Contract Assets and Liabilities</t>
        </is>
      </c>
      <c r="B9" s="4" t="inlineStr">
        <is>
          <t xml:space="preserve">The
components of contract assets are presented in the table below. Schedule of Contract Assets and Liabilities
December 31, 2024 December 31, 2023
Unbilled contract receivables, gross $ 6,584 $ 4,501
Retainage 31,544 22,096
Total contract assets 38,128 26,597
Less: current portion 22,920 17,800
Contract assets – non-current $ 15,208 $ 8,797 </t>
        </is>
      </c>
    </row>
    <row r="10">
      <c r="A10" s="4" t="inlineStr">
        <is>
          <t>Contract Liabilitie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Schedule of Contract Assets and Liabilities</t>
        </is>
      </c>
      <c r="B12" s="4" t="inlineStr">
        <is>
          <t xml:space="preserve">The
components of contract liabilities are presented in the table below. Schedule of Contract Assets and Liabilities
December 31, 2024 December 31, 2023
Billings in excess of costs $ 58,708 $ 35,949
Advances from customers on uncompleted contracts 39,271 36,608
Total contract liabilities 97,979 72,557
Less: current portion 97,979 72,543
Contract liabilities – non-current $ -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Trade Accounts Receivable</t>
        </is>
      </c>
      <c r="B4" s="4" t="inlineStr">
        <is>
          <t xml:space="preserve">Trade
accounts receivable consist of the following: Schedule of Trade Accounts Receivable
2024 2023
December 31,
2024 2023
Trade accounts receivable 205,730 168,778
Less: Allowance for credit losses (2,815 ) (2,280 )
Total $ 202,915 $ 166,498 </t>
        </is>
      </c>
    </row>
    <row r="5">
      <c r="A5" s="4" t="inlineStr">
        <is>
          <t>Schedule of Changes in Allowance for Doubtful Accounts Receivable</t>
        </is>
      </c>
      <c r="B5" s="4" t="inlineStr">
        <is>
          <t xml:space="preserve">The
changes in the allowance for credit losses for the years ended December 31, 2024, 2023, and 2022, are as follows: Schedule of Changes in Allowance for Doubtful Accounts Receivable
2024 2023 2022
Years ended December 31,
2024 2023 2022
Balance at beginning of year $ 2,280 $ 577 $ 188
Provision for bad debts 857 2,809 643
Deductions and write-offs, net of foreign currency adjustment (322 ) (1,106 ) (254 )
Balance at end of year $ 2,815 $ 2,280 $ 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re comprised of the following: Schedule of Inventories
December 31, December 31,
Raw materials $ 98,336 $ 100,828
Work in process 16,891 19,738
Finished goods 1,248 9,941
Spares and accessories 22,215 27,057
Packing material 1,220 1,715
Total Inventories, gross 139,910 159,279
Less: Inventory allowance (268 ) (209 )
Total inventories, net $ 139,642 $ 159,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assets consist of the following: Schedule of Other Current Assets
2024 2023
Year ended December 31,
2024 2023
Prepaid income taxes 38,503 39,908
Derivative financial instruments 4,335 6,453
Prepaid expenses 5,721 5,159
Advances to suppliers and loans $ 2,148 $ 4,756
Other creditors 2,849 1,535
Employee receivables 776 779
Total $ 54,332 $ 58,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s comprised of the following: Schedule of Property, Plant and Equipment
December 31, December 31,
Land 56,142 40,034
Buildings $ 125,856 $ 125,505
Machinery and equipment 265,340 267,175
Office equipment and software 10,311 11,129
Vehicles 28,933 23,647
Furniture and fixtures 3,714 3,726
Total property, plant and equipment 490,296 471,216
Accumulated depreciation (145,863 ) (146,625 )
Total property, plant and equipment, net $ 344,433 $ 324,5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Net</t>
        </is>
      </c>
      <c r="B4" s="4" t="inlineStr">
        <is>
          <t xml:space="preserve">Schedule
of Finite-Lived Intangible Assets, Net
December 31, 2024
Gross Acc. Amort. Net
Notice of Acceptances (“NOA’s”), product designs and other intellectual property 14,263 (9,874 ) 4,389
December 31, 2023
Gross Acc. Amort. Net
Notice of Acceptances (“NOA’s”), product designs and other intellectual property 12,231 (8,756 ) 3,475 </t>
        </is>
      </c>
    </row>
    <row r="5">
      <c r="A5" s="4" t="inlineStr">
        <is>
          <t>Schedule of Finite Lived Intangible Assets Future Amortization Expense</t>
        </is>
      </c>
      <c r="B5" s="4" t="inlineStr">
        <is>
          <t xml:space="preserve">The
estimated aggregate amortization expense for each of the five succeeding years as of December 31, 2024, is as follows: Schedule
of Finite Lived Intangible Assets Future Amortization Expense
Year ending (in thousands)
2025 1,048
2026 836
2027 767
2028 632
Thereafter 1,106
Total $ 4,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890181</v>
      </c>
      <c r="C4" s="5" t="n">
        <v>833265</v>
      </c>
      <c r="D4" s="5" t="n">
        <v>716570</v>
      </c>
    </row>
    <row r="5">
      <c r="A5" s="4" t="inlineStr">
        <is>
          <t>Cost of sales</t>
        </is>
      </c>
      <c r="B5" s="6" t="n">
        <v>510209</v>
      </c>
      <c r="C5" s="6" t="n">
        <v>442331</v>
      </c>
      <c r="D5" s="6" t="n">
        <v>367071</v>
      </c>
    </row>
    <row r="6">
      <c r="A6" s="4" t="inlineStr">
        <is>
          <t>Gross profit</t>
        </is>
      </c>
      <c r="B6" s="6" t="n">
        <v>379972</v>
      </c>
      <c r="C6" s="6" t="n">
        <v>390934</v>
      </c>
      <c r="D6" s="6" t="n">
        <v>349499</v>
      </c>
    </row>
    <row r="7">
      <c r="A7" s="3" t="inlineStr">
        <is>
          <t>Operating expenses:</t>
        </is>
      </c>
      <c r="B7" s="4" t="inlineStr">
        <is>
          <t xml:space="preserve"> </t>
        </is>
      </c>
      <c r="C7" s="4" t="inlineStr">
        <is>
          <t xml:space="preserve"> </t>
        </is>
      </c>
      <c r="D7" s="4" t="inlineStr">
        <is>
          <t xml:space="preserve"> </t>
        </is>
      </c>
    </row>
    <row r="8">
      <c r="A8" s="4" t="inlineStr">
        <is>
          <t>Selling expense</t>
        </is>
      </c>
      <c r="B8" s="6" t="n">
        <v>-81298</v>
      </c>
      <c r="C8" s="6" t="n">
        <v>-68061</v>
      </c>
      <c r="D8" s="6" t="n">
        <v>-69006</v>
      </c>
    </row>
    <row r="9">
      <c r="A9" s="4" t="inlineStr">
        <is>
          <t>General and administrative expense</t>
        </is>
      </c>
      <c r="B9" s="6" t="n">
        <v>-71673</v>
      </c>
      <c r="C9" s="6" t="n">
        <v>-63111</v>
      </c>
      <c r="D9" s="6" t="n">
        <v>-54078</v>
      </c>
    </row>
    <row r="10">
      <c r="A10" s="4" t="inlineStr">
        <is>
          <t>Total operating expenses</t>
        </is>
      </c>
      <c r="B10" s="6" t="n">
        <v>-152971</v>
      </c>
      <c r="C10" s="6" t="n">
        <v>-131172</v>
      </c>
      <c r="D10" s="6" t="n">
        <v>-123084</v>
      </c>
    </row>
    <row r="11">
      <c r="A11" s="4" t="inlineStr">
        <is>
          <t>Operating income</t>
        </is>
      </c>
      <c r="B11" s="6" t="n">
        <v>227001</v>
      </c>
      <c r="C11" s="6" t="n">
        <v>259762</v>
      </c>
      <c r="D11" s="6" t="n">
        <v>226415</v>
      </c>
    </row>
    <row r="12">
      <c r="A12" s="4" t="inlineStr">
        <is>
          <t>Non-operating income, net</t>
        </is>
      </c>
      <c r="B12" s="6" t="n">
        <v>5858</v>
      </c>
      <c r="C12" s="6" t="n">
        <v>5131</v>
      </c>
      <c r="D12" s="6" t="n">
        <v>4218</v>
      </c>
    </row>
    <row r="13">
      <c r="A13" s="4" t="inlineStr">
        <is>
          <t>Foreign currency transactions (loss)/gains</t>
        </is>
      </c>
      <c r="B13" s="6" t="n">
        <v>-5665</v>
      </c>
      <c r="C13" s="6" t="n">
        <v>686</v>
      </c>
      <c r="D13" s="6" t="n">
        <v>2013</v>
      </c>
    </row>
    <row r="14">
      <c r="A14" s="4" t="inlineStr">
        <is>
          <t>Interest expense and deferred cost of financing</t>
        </is>
      </c>
      <c r="B14" s="6" t="n">
        <v>-7433</v>
      </c>
      <c r="C14" s="6" t="n">
        <v>-9178</v>
      </c>
      <c r="D14" s="6" t="n">
        <v>-8156</v>
      </c>
    </row>
    <row r="15">
      <c r="A15" s="4" t="inlineStr">
        <is>
          <t>Equity method income</t>
        </is>
      </c>
      <c r="B15" s="6" t="n">
        <v>5397</v>
      </c>
      <c r="C15" s="6" t="n">
        <v>5013</v>
      </c>
      <c r="D15" s="6" t="n">
        <v>6680</v>
      </c>
    </row>
    <row r="16">
      <c r="A16" s="4" t="inlineStr">
        <is>
          <t>Income before taxes</t>
        </is>
      </c>
      <c r="B16" s="6" t="n">
        <v>225158</v>
      </c>
      <c r="C16" s="6" t="n">
        <v>261414</v>
      </c>
      <c r="D16" s="6" t="n">
        <v>231170</v>
      </c>
    </row>
    <row r="17">
      <c r="A17" s="4" t="inlineStr">
        <is>
          <t>Income tax provision</t>
        </is>
      </c>
      <c r="B17" s="6" t="n">
        <v>-63849</v>
      </c>
      <c r="C17" s="6" t="n">
        <v>-77904</v>
      </c>
      <c r="D17" s="6" t="n">
        <v>-74758</v>
      </c>
    </row>
    <row r="18">
      <c r="A18" s="4" t="inlineStr">
        <is>
          <t>Net income</t>
        </is>
      </c>
      <c r="B18" s="6" t="n">
        <v>161309</v>
      </c>
      <c r="C18" s="6" t="n">
        <v>183510</v>
      </c>
      <c r="D18" s="6" t="n">
        <v>156412</v>
      </c>
    </row>
    <row r="19">
      <c r="A19" s="4" t="inlineStr">
        <is>
          <t>Income attributable to non-controlling interest</t>
        </is>
      </c>
      <c r="B19" s="4" t="inlineStr">
        <is>
          <t xml:space="preserve"> </t>
        </is>
      </c>
      <c r="C19" s="6" t="n">
        <v>-628</v>
      </c>
      <c r="D19" s="6" t="n">
        <v>-669</v>
      </c>
    </row>
    <row r="20">
      <c r="A20" s="4" t="inlineStr">
        <is>
          <t>Income attributable to parent</t>
        </is>
      </c>
      <c r="B20" s="5" t="n">
        <v>161309</v>
      </c>
      <c r="C20" s="5" t="n">
        <v>182882</v>
      </c>
      <c r="D20" s="5" t="n">
        <v>155743</v>
      </c>
    </row>
    <row r="21">
      <c r="A21" s="4" t="inlineStr">
        <is>
          <t>Basic income per share</t>
        </is>
      </c>
      <c r="B21" s="8" t="n">
        <v>3.43</v>
      </c>
      <c r="C21" s="8" t="n">
        <v>3.85</v>
      </c>
      <c r="D21" s="8" t="n">
        <v>3.27</v>
      </c>
    </row>
    <row r="22">
      <c r="A22" s="4" t="inlineStr">
        <is>
          <t>Diluted income per share</t>
        </is>
      </c>
      <c r="B22" s="8" t="n">
        <v>3.43</v>
      </c>
      <c r="C22" s="8" t="n">
        <v>3.85</v>
      </c>
      <c r="D22" s="8" t="n">
        <v>3.27</v>
      </c>
    </row>
    <row r="23">
      <c r="A23" s="4" t="inlineStr">
        <is>
          <t>Basic weighted average common shares outstanding</t>
        </is>
      </c>
      <c r="B23" s="6" t="n">
        <v>46996168</v>
      </c>
      <c r="C23" s="6" t="n">
        <v>47508980</v>
      </c>
      <c r="D23" s="6" t="n">
        <v>47674773</v>
      </c>
    </row>
    <row r="24">
      <c r="A24" s="4" t="inlineStr">
        <is>
          <t>Diluted weighted average common shares outstanding</t>
        </is>
      </c>
      <c r="B24" s="6" t="n">
        <v>46996168</v>
      </c>
      <c r="C24" s="6" t="n">
        <v>47508980</v>
      </c>
      <c r="D24" s="6" t="n">
        <v>47674773</v>
      </c>
    </row>
    <row r="25">
      <c r="A25" s="3" t="inlineStr">
        <is>
          <t>Other comprehensive income:</t>
        </is>
      </c>
      <c r="B25" s="4" t="inlineStr">
        <is>
          <t xml:space="preserve"> </t>
        </is>
      </c>
      <c r="C25" s="4" t="inlineStr">
        <is>
          <t xml:space="preserve"> </t>
        </is>
      </c>
      <c r="D25" s="4" t="inlineStr">
        <is>
          <t xml:space="preserve"> </t>
        </is>
      </c>
    </row>
    <row r="26">
      <c r="A26" s="4" t="inlineStr">
        <is>
          <t>Foreign currency translation adjustments</t>
        </is>
      </c>
      <c r="B26" s="5" t="n">
        <v>-53167</v>
      </c>
      <c r="C26" s="5" t="n">
        <v>63058</v>
      </c>
      <c r="D26" s="5" t="n">
        <v>-46623</v>
      </c>
    </row>
    <row r="27">
      <c r="A27" s="4" t="inlineStr">
        <is>
          <t>Change in fair value derivative contracts</t>
        </is>
      </c>
      <c r="B27" s="6" t="n">
        <v>-2131</v>
      </c>
      <c r="C27" s="6" t="n">
        <v>-2734</v>
      </c>
      <c r="D27" s="6" t="n">
        <v>9187</v>
      </c>
    </row>
    <row r="28">
      <c r="A28" s="4" t="inlineStr">
        <is>
          <t>Other Comprehensive Income</t>
        </is>
      </c>
      <c r="B28" s="6" t="n">
        <v>-55298</v>
      </c>
      <c r="C28" s="6" t="n">
        <v>60324</v>
      </c>
      <c r="D28" s="6" t="n">
        <v>-37436</v>
      </c>
    </row>
    <row r="29">
      <c r="A29" s="4" t="inlineStr">
        <is>
          <t>Total Comprehensive income</t>
        </is>
      </c>
      <c r="B29" s="6" t="n">
        <v>106011</v>
      </c>
      <c r="C29" s="6" t="n">
        <v>243834</v>
      </c>
      <c r="D29" s="6" t="n">
        <v>118976</v>
      </c>
    </row>
    <row r="30">
      <c r="A30" s="4" t="inlineStr">
        <is>
          <t>Income attributable to non-controlling interest</t>
        </is>
      </c>
      <c r="B30" s="4" t="inlineStr">
        <is>
          <t xml:space="preserve"> </t>
        </is>
      </c>
      <c r="C30" s="6" t="n">
        <v>-628</v>
      </c>
      <c r="D30" s="6" t="n">
        <v>-669</v>
      </c>
    </row>
    <row r="31">
      <c r="A31" s="4" t="inlineStr">
        <is>
          <t>Total comprehensive income attributable to parent</t>
        </is>
      </c>
      <c r="B31" s="6" t="n">
        <v>106011</v>
      </c>
      <c r="C31" s="6" t="n">
        <v>243206</v>
      </c>
      <c r="D31" s="6" t="n">
        <v>118307</v>
      </c>
    </row>
    <row r="32">
      <c r="A32" s="4" t="inlineStr">
        <is>
          <t>External Customers [Member]</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6" t="n">
        <v>887067</v>
      </c>
      <c r="C34" s="6" t="n">
        <v>830879</v>
      </c>
      <c r="D34" s="6" t="n">
        <v>714735</v>
      </c>
    </row>
    <row r="35">
      <c r="A35" s="4" t="inlineStr">
        <is>
          <t>Related Party [Member]</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5" t="n">
        <v>3114</v>
      </c>
      <c r="C37" s="5" t="n">
        <v>2386</v>
      </c>
      <c r="D37" s="5" t="n">
        <v>18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ong-Term Asse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Other Long Term Assets</t>
        </is>
      </c>
      <c r="B4" s="4" t="inlineStr">
        <is>
          <t xml:space="preserve">Other
long-term assets are comprised of the following: Schedule
of Other Long Term Assets
2024 2023
December 31,
2024 2023
Real estate investments $ 3,828 $ 4,365
Other long-term investments $ 1,670 $ 1,429
Other
assets, noncurrent,total $ 5,498 $ 5,7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ier Finance Program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utstanding Obligations for Supplier Finance Program</t>
        </is>
      </c>
      <c r="B4" s="4" t="inlineStr">
        <is>
          <t xml:space="preserve">The
rollforward of Tecnoglass, Inc.´s outstanding obligations confirmed as valid under its supplier finance program for the years ended
December 31, 2024, and 2023, are as follows: Schedule
of Outstanding Obligations for Supplier Finance Program
Twelve months ended Twelve months ended
Confirmed Obligations outstanding at the beginning of the year $ 2,722 $ 9,290
Invoices confirmed during the year 30,314 48,873
Confirmed invoices paid during the year (31,184 ) (55,441 )
Confirmed Obligations outstanding at the end of the year 1,852 2,7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The
Company’s debt is comprised of the following: Schedule
of Long Term Debt
December 31, 2024 December 31, 2023
Revolving lines of credit $ 600 $ 525
Finance lease 111 327
Other credits 378
Senior secured credit facility 110,000 172,500
Less: Deferred cost of financing (1,782 ) (3,346 )
Total obligations under borrowing arrangements 109,307 170,006
Less: Current portion of long-term debt and other current borrowings 1,087 7,002
Long-term debt $ 108,220 $ 163,004 </t>
        </is>
      </c>
    </row>
    <row r="5">
      <c r="A5" s="4" t="inlineStr">
        <is>
          <t>Schedule of Maturities of Long Term Debt</t>
        </is>
      </c>
      <c r="B5" s="4" t="inlineStr">
        <is>
          <t xml:space="preserve">Maturities
of long-term debt and other current borrowings as of December 31, 2024, are as follows: Schedule
of Maturities of Long Term Debt
2025 1,087
2026 110,002
Total $ 111,0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The
components of income tax expense are as follows: Schedule
of Components of Income Tax Expense
2024 2023 2022
Twelve months ended December 31,
2024 2023 2022
Current income tax
United States (20,310 ) $ (20,649 ) $ (7,012 )
Colombia (45,396 ) (48,895 ) (62,230 )
Panama (13 ) (14 ) (32 )
Total current income
tax (65,719 ) (69,558 ) (69,274 )
Deferred income Tax
United States 212 333 422
Colombia 1,658 (8,679 ) (5,906 )
Total deferred income
tax 1,870 (8,346 ) (5,484 )
Total income tax provision (63,849 ) $ (77,904 ) $ (74,758 )
Effective tax rate 28.4 % 29.8 % 32.3 %</t>
        </is>
      </c>
    </row>
    <row r="5">
      <c r="A5" s="4" t="inlineStr">
        <is>
          <t>Schedule of Effective Income Tax Rate Reconciliation</t>
        </is>
      </c>
      <c r="B5" s="4" t="inlineStr">
        <is>
          <t>A
reconciliation of the statutory tax rate in Colombia to the Company’s effective tax rate is as follows: Schedule
of Effective Income Tax Rate Reconciliation
2024 2023 2022
Year ended December 31,
2024 2023 2022
Income tax expense at statutory rates 31.2 % 33.0 % 33.8 %
Non-deductible expenses 1.5 % 0.9 % 0.7 %
Non-taxable income (4.3 )% (1.2 )% (2.2 )%
Effective tax rate 28.4 % 29.8 % 32.3 %</t>
        </is>
      </c>
    </row>
    <row r="6">
      <c r="A6" s="4" t="inlineStr">
        <is>
          <t>Schedule of Deferred Tax Assets and Liabilities</t>
        </is>
      </c>
      <c r="B6" s="4" t="inlineStr">
        <is>
          <t>The
Company has the following deferred tax assets and liabilities: Schedule
of Deferred Tax Assets and Liabilities
2024 2023
Year ended December 31,
2024 2023
Deferred tax assets:
Property, plant and equipment adjustments 52 411
Tax benefit on installation of renewable energy project 83 131
Foreign currency transactions 2,440 5,400
Other 916 732
Total deferred tax assets $ 3,491 $ 6,674
Deferred tax liabilities:
Depreciation and Amortization (7,902 ) (6,216 )
Other (1,966 ) (2,345 )
Foreign currency transactions (4,757 ) (13,737 )
Total deferred tax liabilities $ (14,625 ) $ (22,298 )
Net deferred tax $ (11,134 ) $ (15,624 )</t>
        </is>
      </c>
    </row>
    <row r="7">
      <c r="A7" s="4" t="inlineStr">
        <is>
          <t>Schedule of Net Deferred Tax Liability</t>
        </is>
      </c>
      <c r="B7" s="4" t="inlineStr">
        <is>
          <t xml:space="preserve">Net
deferred tax is presented on the balance sheet as follows: Schedule
of Net Deferred Tax Liability
2024 2023
Year ended December 31,
2024 2023
Long term deferred income tax asset $ 285 $ 169
Less: long term deferred income tax liability $ 11,419 $ 15,7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Hedging Activities and Fair Value Measure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Foreign Currency Hedges</t>
        </is>
      </c>
      <c r="B4" s="4" t="inlineStr">
        <is>
          <t>The
fair value of our interest rate swap and foreign currency non-delivery option hedges is classified in the accompanying consolidated balance
sheets, as of December 31, 2024, as follows: Schedule
of Fair Value of Foreign Currency Hedges
Derivative Assets Derivative Liabilities
Derivatives
designated as hedging instruments December
31, 2024 December
31, 2024
under
Subtopic 815-20: Balance
Sheet Location Fair
Value Balance
Sheet Location Fair
Value
Derivative instruments:
Interest Rate Swap Contracts Other current assets $ 4,311 Accrued liabilities $ -
foreign currency non-delivery forwards 16 -
Total derivative instruments Total derivative assets $ 4,327 Total derivative liabilities $ -
Derivative Assets Derivative Liabilities
Derivatives
designated as hedging instruments December
31, 2023 December
31, 2023
under
Subtopic 815-20: Balance
Sheet Location Fair
Value Balance
Sheet Location Fair
Value
Derivative instruments:
Interest Rate Swap Contracts and foreign currency non-delivery forwards Other current assets $ 6,453 Accrued liabilities $ ( - )
Total derivative instruments Total derivative assets $ 6,453 Total derivative liabilities $ ( - )</t>
        </is>
      </c>
    </row>
    <row r="5">
      <c r="A5" s="4" t="inlineStr">
        <is>
          <t>Schedule of Gains (Losses) on Derivative Financial Instruments quarter ended</t>
        </is>
      </c>
      <c r="B5" s="4" t="inlineStr">
        <is>
          <t xml:space="preserve">The
following table presents the gains (losses) on derivative financial instruments, and their classifications within the accompanying consolidated
financial statements, for the twelve months ended December 31, 2024 and 2023: Schedule
of Gains (Losses) on Derivative Financial Instruments quarter ended
Location
of Gain or (Loss) Derivatives
in Cash Flow Hedging Relationships
Reclassified
from accumulated Amount
of Gain or (Loss)
OCI
(Loss) into Recognized
in OCI (Loss) on
Income Derivatives
Twelve Months Ended
December 31, December 31, December 31,
2024 2023 2022
Interest Rate Swap and foreign currency non-delivery forwards Contracts $ (2,131 ) $ (2,734 ) $ 9,187
Derivatives in Cash Flow Hedging Relationships
Location of Gain or (Loss) Amount of Gain or (Loss)
Reclassified from accumulated Reclassified from
OCI (Loss) into Accumulated
Income OCI (Loss) into Income
Twelve Months Ended
December 31, December 31, December 31,
2024 2023 2022
Interest Expense and operating income $ 4,082 $ 6,380 $ - </t>
        </is>
      </c>
    </row>
    <row r="6">
      <c r="A6" s="4" t="inlineStr">
        <is>
          <t>Schedule of Fair Value and Carrying Amounts of Long Term Debt</t>
        </is>
      </c>
      <c r="B6" s="4" t="inlineStr">
        <is>
          <t xml:space="preserve">The
following table summarizes the fair value and carrying amounts of our long-term debt: Schedule
of Fair Value and Carrying Amounts of Long Term Debt
December 31, 2024 December 31, 2023
Fair Value 109,341 166,041
Carrying Value 108,220 163,0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 xml:space="preserve">The
following is a summary of assets, liabilities, and income transactions with all related parties: Schedule of Related Parties
December 31, 2024 December 31, 2023
Due from related parties:
Fundación tecnoglass 809 -
Alutrafic Led SAS 629 322
Studio Avanti SAS 301 460
Prisma Glass LLC 375 281
Due from other related parties 560 324
Total due from related parties $ 2,674 $ 1,387
Due to related parties:
Vidrio Andino (St. Gobain) 5,660 3,927
Incantesimo SAS - 2,500
Due from other related parties 4,204 1,071
Total due to related parties $ 9,864 $ 7,498 </t>
        </is>
      </c>
    </row>
    <row r="5">
      <c r="A5" s="4" t="inlineStr">
        <is>
          <t>Schedule of Sale to Related Parties</t>
        </is>
      </c>
      <c r="B5" s="4" t="inlineStr">
        <is>
          <t xml:space="preserve">Schedule of Sale to Related Parties
2024 2023 2022
Year ended December 31,
2024 2023 2022
Sales to related parties:
Alutrafic Led SAS $ 1,082 $ 816 $ 941
Studio Avanti SAS 761 585 534
Prisma Glass LLC 1,197 761 -
Sales to other related parties 74 224 360
Sales to related parties $ 3,114 $ 2,386 $ 1,8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for the years ended December 31, 2024, 2023, and
2022: Schedule of Earnings Per Share, Basic and Diluted
2024 2023 2022
Twelve months ended December 31,
2024 2023 2022
Numerator for basic and diluted earnings per shares
Net Income attributable to parent $ 161,309 $ 182,882 $ 155,743
Denominator
Denominator for basic earnings per ordinary share - weighted average shares outstanding 46,996,168 47,508,980 47,674,773
Effect of dilutive securities and stock dividend - - -
Denominator for diluted earnings per ordinary share - weighted average shares outstanding 46,996,168 47,508,980 47,674,773
Basic earnings per ordinary share $ 3.43 $ 3.85 $ 3.27
Diluted earnings per ordinary share $ 3.43 $ 3.85 $ 3.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perating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Selling expenses</t>
        </is>
      </c>
      <c r="B4" s="4" t="inlineStr">
        <is>
          <t xml:space="preserve">Selling
expenses for the years ended December 31, 2024, 2023, and 2022, were comprised of the following: Schedule
of Selling expenses
2024 2023 2022
Twelve months ended December 31,
2024 2023 2022
Shipping and handling 40,659 $ 38,460 $ 39,311
Sales commissions 12,533 11,331 13,265
Personnel 12,379 9,300 7,896
Services 2,781 2,479 3,033
Accounts receivable provision 857 2,809 643
Packaging 1,518 1,707 1,338
Taxes 1,672 193 174
Travel 2,061 1,242 586
Other selling expenses 6,838 540 2,760
Total Selling Expense 81,298 $ 68,061 $ 69,006 </t>
        </is>
      </c>
    </row>
    <row r="5">
      <c r="A5" s="4" t="inlineStr">
        <is>
          <t>Schedule of General and Administrative Expenses</t>
        </is>
      </c>
      <c r="B5" s="4" t="inlineStr">
        <is>
          <t xml:space="preserve">General
and administrative expenses for the years ended December 31, 2024, 2023, and 2022, were comprised of the following: Schedule
of General and Administrative Expenses
2024 2023 2022
Twelve months ended December 31,
2024 2023 2022
Personnel $ 17,288 $ 15,223 $ 11,859
Related parties 18,925 14,518 9,972
Services 4,996 5,032 5,568
Depreciation and amortization 4,623 3,829 3,043
Professional fees 7,741 5,022 3,138
Insurance 3,930 3,329 2,880
Taxes 1,745 1,324 1,219
Bank charges and tax on financial transactions 4,638 4,168 2,812
Rent expense 480 559 1,270
Strategic Review related expenses 1,846 - -
Non-recurring administrative expenses - - 3,402
Project specific legal expenses - 5,023 4,550
Other expenses 5,461 5,084 4,365
Total General and administrative expenses $ 71,673 $ 63,111 $ 54,0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14" customWidth="1" min="2" max="2"/>
  </cols>
  <sheetData>
    <row r="1">
      <c r="A1" s="1" t="inlineStr">
        <is>
          <t>Schedule of Property, Plant and Equipment Estimated Useful Lives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0 years</t>
        </is>
      </c>
    </row>
    <row r="5">
      <c r="A5" s="4" t="inlineStr">
        <is>
          <t>Aircraf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row r="8">
      <c r="A8" s="4" t="inlineStr">
        <is>
          <t>Machinery and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Office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stricted cash</t>
        </is>
      </c>
      <c r="B4" s="5" t="n">
        <v>0</v>
      </c>
      <c r="C4" s="5" t="n">
        <v>0</v>
      </c>
      <c r="D4" s="4" t="inlineStr">
        <is>
          <t xml:space="preserve"> </t>
        </is>
      </c>
    </row>
    <row r="5">
      <c r="A5" s="4" t="inlineStr">
        <is>
          <t>Percentage of retainage on customers</t>
        </is>
      </c>
      <c r="B5" s="9" t="n">
        <v>0.1</v>
      </c>
      <c r="C5" s="4" t="inlineStr">
        <is>
          <t xml:space="preserve"> </t>
        </is>
      </c>
      <c r="D5" s="4" t="inlineStr">
        <is>
          <t xml:space="preserve"> </t>
        </is>
      </c>
    </row>
    <row r="6">
      <c r="A6" s="4" t="inlineStr">
        <is>
          <t>Tax rate</t>
        </is>
      </c>
      <c r="B6" s="9" t="n">
        <v>0.19</v>
      </c>
      <c r="C6" s="4" t="inlineStr">
        <is>
          <t xml:space="preserve"> </t>
        </is>
      </c>
      <c r="D6" s="4" t="inlineStr">
        <is>
          <t xml:space="preserve"> </t>
        </is>
      </c>
    </row>
    <row r="7">
      <c r="A7" s="4" t="inlineStr">
        <is>
          <t>Sales tax payable</t>
        </is>
      </c>
      <c r="B7" s="10" t="n">
        <v>0.007</v>
      </c>
      <c r="C7" s="4" t="inlineStr">
        <is>
          <t xml:space="preserve"> </t>
        </is>
      </c>
      <c r="D7" s="4" t="inlineStr">
        <is>
          <t xml:space="preserve"> </t>
        </is>
      </c>
    </row>
    <row r="8">
      <c r="A8" s="4" t="inlineStr">
        <is>
          <t>Product warranties description</t>
        </is>
      </c>
      <c r="B8" s="4" t="inlineStr">
        <is>
          <t>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t>
        </is>
      </c>
      <c r="C8" s="4" t="inlineStr">
        <is>
          <t xml:space="preserve"> </t>
        </is>
      </c>
      <c r="D8" s="4" t="inlineStr">
        <is>
          <t xml:space="preserve"> </t>
        </is>
      </c>
    </row>
    <row r="9">
      <c r="A9" s="4" t="inlineStr">
        <is>
          <t>Cost of product warranties</t>
        </is>
      </c>
      <c r="B9" s="5" t="n">
        <v>2597000</v>
      </c>
      <c r="C9" s="6" t="n">
        <v>1860000</v>
      </c>
      <c r="D9" s="5" t="n">
        <v>2425000</v>
      </c>
    </row>
    <row r="10">
      <c r="A10" s="4" t="inlineStr">
        <is>
          <t>Advertising Expense</t>
        </is>
      </c>
      <c r="B10" s="5" t="n">
        <v>2502000</v>
      </c>
      <c r="C10" s="5" t="n">
        <v>2250000</v>
      </c>
      <c r="D10" s="5" t="n">
        <v>1612000</v>
      </c>
    </row>
    <row r="11">
      <c r="A11" s="4" t="inlineStr">
        <is>
          <t>Revenue Benchmark [Member] | Customer Concentration Risk [Member] | Supply and installation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artion risk percentage</t>
        </is>
      </c>
      <c r="B13" s="9" t="n">
        <v>0.1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37" customWidth="1" min="6" max="6"/>
    <col width="16" customWidth="1" min="7" max="7"/>
    <col width="33" customWidth="1" min="8" max="8"/>
    <col width="13" customWidth="1" min="9" max="9"/>
  </cols>
  <sheetData>
    <row r="1">
      <c r="A1" s="1" t="inlineStr">
        <is>
          <t>Consolidated Statements of Shareholders' Equity - USD ($) $ in Thousands</t>
        </is>
      </c>
      <c r="B1" s="2" t="inlineStr">
        <is>
          <t>Common Stock [Member]</t>
        </is>
      </c>
      <c r="C1" s="2" t="inlineStr">
        <is>
          <t>Additional Paid-in Capital [Member]</t>
        </is>
      </c>
      <c r="D1" s="2" t="inlineStr">
        <is>
          <t>Legal Reserves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21</t>
        </is>
      </c>
      <c r="B2" s="5" t="n">
        <v>5</v>
      </c>
      <c r="C2" s="5" t="n">
        <v>219290</v>
      </c>
      <c r="D2" s="5" t="n">
        <v>2273</v>
      </c>
      <c r="E2" s="5" t="n">
        <v>91045</v>
      </c>
      <c r="F2" s="5" t="n">
        <v>-68751</v>
      </c>
      <c r="G2" s="5" t="n">
        <v>243862</v>
      </c>
      <c r="H2" s="5" t="n">
        <v>836</v>
      </c>
      <c r="I2" s="5" t="n">
        <v>244698</v>
      </c>
    </row>
    <row r="3">
      <c r="A3" s="4" t="inlineStr">
        <is>
          <t>Balance, shares at Dec. 31, 2021</t>
        </is>
      </c>
      <c r="B3" s="6" t="n">
        <v>4767477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t>
        </is>
      </c>
      <c r="B4" s="4" t="inlineStr">
        <is>
          <t xml:space="preserve"> </t>
        </is>
      </c>
      <c r="C4" s="4" t="inlineStr">
        <is>
          <t xml:space="preserve"> </t>
        </is>
      </c>
      <c r="D4" s="4" t="inlineStr">
        <is>
          <t xml:space="preserve"> </t>
        </is>
      </c>
      <c r="E4" s="6" t="n">
        <v>-13349</v>
      </c>
      <c r="F4" s="4" t="inlineStr">
        <is>
          <t xml:space="preserve"> </t>
        </is>
      </c>
      <c r="G4" s="6" t="n">
        <v>-13349</v>
      </c>
      <c r="H4" s="4" t="inlineStr">
        <is>
          <t xml:space="preserve"> </t>
        </is>
      </c>
      <c r="I4" s="6" t="n">
        <v>-13349</v>
      </c>
    </row>
    <row r="5">
      <c r="A5" s="4" t="inlineStr">
        <is>
          <t>Legal reserve</t>
        </is>
      </c>
      <c r="B5" s="4" t="inlineStr">
        <is>
          <t xml:space="preserve"> </t>
        </is>
      </c>
      <c r="C5" s="4" t="inlineStr">
        <is>
          <t xml:space="preserve"> </t>
        </is>
      </c>
      <c r="D5" s="6" t="n">
        <v>-815</v>
      </c>
      <c r="E5" s="6" t="n">
        <v>815</v>
      </c>
      <c r="F5" s="4" t="inlineStr">
        <is>
          <t xml:space="preserve"> </t>
        </is>
      </c>
      <c r="G5" s="4" t="inlineStr">
        <is>
          <t xml:space="preserve"> </t>
        </is>
      </c>
      <c r="H5" s="4" t="inlineStr">
        <is>
          <t xml:space="preserve"> </t>
        </is>
      </c>
      <c r="I5" s="4" t="inlineStr">
        <is>
          <t xml:space="preserve"> </t>
        </is>
      </c>
    </row>
    <row r="6">
      <c r="A6" s="4" t="inlineStr">
        <is>
          <t>Derivative financial instruments</t>
        </is>
      </c>
      <c r="B6" s="4" t="inlineStr">
        <is>
          <t xml:space="preserve"> </t>
        </is>
      </c>
      <c r="C6" s="4" t="inlineStr">
        <is>
          <t xml:space="preserve"> </t>
        </is>
      </c>
      <c r="D6" s="4" t="inlineStr">
        <is>
          <t xml:space="preserve"> </t>
        </is>
      </c>
      <c r="E6" s="4" t="inlineStr">
        <is>
          <t xml:space="preserve"> </t>
        </is>
      </c>
      <c r="F6" s="6" t="n">
        <v>9187</v>
      </c>
      <c r="G6" s="6" t="n">
        <v>9187</v>
      </c>
      <c r="H6" s="4" t="inlineStr">
        <is>
          <t xml:space="preserve"> </t>
        </is>
      </c>
      <c r="I6" s="6" t="n">
        <v>9187</v>
      </c>
    </row>
    <row r="7">
      <c r="A7" s="4" t="inlineStr">
        <is>
          <t>Foreign currency translation</t>
        </is>
      </c>
      <c r="B7" s="4" t="inlineStr">
        <is>
          <t xml:space="preserve"> </t>
        </is>
      </c>
      <c r="C7" s="4" t="inlineStr">
        <is>
          <t xml:space="preserve"> </t>
        </is>
      </c>
      <c r="D7" s="4" t="inlineStr">
        <is>
          <t xml:space="preserve"> </t>
        </is>
      </c>
      <c r="E7" s="4" t="inlineStr">
        <is>
          <t xml:space="preserve"> </t>
        </is>
      </c>
      <c r="F7" s="6" t="n">
        <v>-46623</v>
      </c>
      <c r="G7" s="6" t="n">
        <v>-46623</v>
      </c>
      <c r="H7" s="4" t="inlineStr">
        <is>
          <t xml:space="preserve"> </t>
        </is>
      </c>
      <c r="I7" s="6" t="n">
        <v>-46623</v>
      </c>
    </row>
    <row r="8">
      <c r="A8" s="4" t="inlineStr">
        <is>
          <t>Net income</t>
        </is>
      </c>
      <c r="B8" s="4" t="inlineStr">
        <is>
          <t xml:space="preserve"> </t>
        </is>
      </c>
      <c r="C8" s="4" t="inlineStr">
        <is>
          <t xml:space="preserve"> </t>
        </is>
      </c>
      <c r="D8" s="4" t="inlineStr">
        <is>
          <t xml:space="preserve"> </t>
        </is>
      </c>
      <c r="E8" s="6" t="n">
        <v>155743</v>
      </c>
      <c r="F8" s="4" t="inlineStr">
        <is>
          <t xml:space="preserve"> </t>
        </is>
      </c>
      <c r="G8" s="6" t="n">
        <v>155743</v>
      </c>
      <c r="H8" s="6" t="n">
        <v>669</v>
      </c>
      <c r="I8" s="6" t="n">
        <v>156412</v>
      </c>
    </row>
    <row r="9">
      <c r="A9" s="4" t="inlineStr">
        <is>
          <t>Balance at Dec. 31, 2022</t>
        </is>
      </c>
      <c r="B9" s="5" t="n">
        <v>5</v>
      </c>
      <c r="C9" s="6" t="n">
        <v>219290</v>
      </c>
      <c r="D9" s="6" t="n">
        <v>1458</v>
      </c>
      <c r="E9" s="6" t="n">
        <v>234254</v>
      </c>
      <c r="F9" s="6" t="n">
        <v>-106187</v>
      </c>
      <c r="G9" s="6" t="n">
        <v>348820</v>
      </c>
      <c r="H9" s="6" t="n">
        <v>1505</v>
      </c>
      <c r="I9" s="6" t="n">
        <v>350325</v>
      </c>
    </row>
    <row r="10">
      <c r="A10" s="4" t="inlineStr">
        <is>
          <t>Balance, shares at Dec. 31, 2022</t>
        </is>
      </c>
      <c r="B10" s="6" t="n">
        <v>4767477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t>
        </is>
      </c>
      <c r="B11" s="4" t="inlineStr">
        <is>
          <t xml:space="preserve"> </t>
        </is>
      </c>
      <c r="C11" s="4" t="inlineStr">
        <is>
          <t xml:space="preserve"> </t>
        </is>
      </c>
      <c r="D11" s="4" t="inlineStr">
        <is>
          <t xml:space="preserve"> </t>
        </is>
      </c>
      <c r="E11" s="6" t="n">
        <v>-17101</v>
      </c>
      <c r="F11" s="4" t="inlineStr">
        <is>
          <t xml:space="preserve"> </t>
        </is>
      </c>
      <c r="G11" s="6" t="n">
        <v>-17101</v>
      </c>
      <c r="H11" s="4" t="inlineStr">
        <is>
          <t xml:space="preserve"> </t>
        </is>
      </c>
      <c r="I11" s="6" t="n">
        <v>-17101</v>
      </c>
    </row>
    <row r="12">
      <c r="A12" s="4" t="inlineStr">
        <is>
          <t>Derivative financial instruments</t>
        </is>
      </c>
      <c r="B12" s="4" t="inlineStr">
        <is>
          <t xml:space="preserve"> </t>
        </is>
      </c>
      <c r="C12" s="4" t="inlineStr">
        <is>
          <t xml:space="preserve"> </t>
        </is>
      </c>
      <c r="D12" s="4" t="inlineStr">
        <is>
          <t xml:space="preserve"> </t>
        </is>
      </c>
      <c r="E12" s="4" t="inlineStr">
        <is>
          <t xml:space="preserve"> </t>
        </is>
      </c>
      <c r="F12" s="6" t="n">
        <v>-2734</v>
      </c>
      <c r="G12" s="6" t="n">
        <v>-2734</v>
      </c>
      <c r="H12" s="4" t="inlineStr">
        <is>
          <t xml:space="preserve"> </t>
        </is>
      </c>
      <c r="I12" s="6" t="n">
        <v>-2734</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6" t="n">
        <v>63058</v>
      </c>
      <c r="G13" s="6" t="n">
        <v>63058</v>
      </c>
      <c r="H13" s="4" t="inlineStr">
        <is>
          <t xml:space="preserve"> </t>
        </is>
      </c>
      <c r="I13" s="6" t="n">
        <v>63058</v>
      </c>
    </row>
    <row r="14">
      <c r="A14" s="4" t="inlineStr">
        <is>
          <t>Net income</t>
        </is>
      </c>
      <c r="B14" s="4" t="inlineStr">
        <is>
          <t xml:space="preserve"> </t>
        </is>
      </c>
      <c r="C14" s="4" t="inlineStr">
        <is>
          <t xml:space="preserve"> </t>
        </is>
      </c>
      <c r="D14" s="4" t="inlineStr">
        <is>
          <t xml:space="preserve"> </t>
        </is>
      </c>
      <c r="E14" s="6" t="n">
        <v>182882</v>
      </c>
      <c r="F14" s="4" t="inlineStr">
        <is>
          <t xml:space="preserve"> </t>
        </is>
      </c>
      <c r="G14" s="6" t="n">
        <v>182882</v>
      </c>
      <c r="H14" s="6" t="n">
        <v>628</v>
      </c>
      <c r="I14" s="6" t="n">
        <v>183510</v>
      </c>
    </row>
    <row r="15">
      <c r="A15" s="4" t="inlineStr">
        <is>
          <t>Share Repurchase</t>
        </is>
      </c>
      <c r="B15" s="4" t="inlineStr">
        <is>
          <t xml:space="preserve"> </t>
        </is>
      </c>
      <c r="C15" s="6" t="n">
        <v>-23537</v>
      </c>
      <c r="D15" s="4" t="inlineStr">
        <is>
          <t xml:space="preserve"> </t>
        </is>
      </c>
      <c r="E15" s="4" t="inlineStr">
        <is>
          <t xml:space="preserve"> </t>
        </is>
      </c>
      <c r="F15" s="4" t="inlineStr">
        <is>
          <t xml:space="preserve"> </t>
        </is>
      </c>
      <c r="G15" s="6" t="n">
        <v>-23537</v>
      </c>
      <c r="H15" s="4" t="inlineStr">
        <is>
          <t xml:space="preserve"> </t>
        </is>
      </c>
      <c r="I15" s="6" t="n">
        <v>-23537</v>
      </c>
    </row>
    <row r="16">
      <c r="A16" s="4" t="inlineStr">
        <is>
          <t>Share Repurchase, shares</t>
        </is>
      </c>
      <c r="B16" s="6" t="n">
        <v>-6780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ntrolling interest Purchase</t>
        </is>
      </c>
      <c r="B17" s="4" t="inlineStr">
        <is>
          <t xml:space="preserve"> </t>
        </is>
      </c>
      <c r="C17" s="6" t="n">
        <v>-3368</v>
      </c>
      <c r="D17" s="4" t="inlineStr">
        <is>
          <t xml:space="preserve"> </t>
        </is>
      </c>
      <c r="E17" s="4" t="inlineStr">
        <is>
          <t xml:space="preserve"> </t>
        </is>
      </c>
      <c r="F17" s="4" t="inlineStr">
        <is>
          <t xml:space="preserve"> </t>
        </is>
      </c>
      <c r="G17" s="6" t="n">
        <v>-3368</v>
      </c>
      <c r="H17" s="6" t="n">
        <v>-2133</v>
      </c>
      <c r="I17" s="6" t="n">
        <v>-5501</v>
      </c>
    </row>
    <row r="18">
      <c r="A18" s="4" t="inlineStr">
        <is>
          <t>Balance at Dec. 31, 2023</t>
        </is>
      </c>
      <c r="B18" s="5" t="n">
        <v>5</v>
      </c>
      <c r="C18" s="6" t="n">
        <v>192385</v>
      </c>
      <c r="D18" s="6" t="n">
        <v>1458</v>
      </c>
      <c r="E18" s="6" t="n">
        <v>400035</v>
      </c>
      <c r="F18" s="6" t="n">
        <v>-45863</v>
      </c>
      <c r="G18" s="6" t="n">
        <v>548020</v>
      </c>
      <c r="H18" s="4" t="inlineStr">
        <is>
          <t xml:space="preserve"> </t>
        </is>
      </c>
      <c r="I18" s="6" t="n">
        <v>548020</v>
      </c>
    </row>
    <row r="19">
      <c r="A19" s="4" t="inlineStr">
        <is>
          <t>Balance, shares at Dec. 31, 2023</t>
        </is>
      </c>
      <c r="B19" s="6" t="n">
        <v>469967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t>
        </is>
      </c>
      <c r="B20" s="4" t="inlineStr">
        <is>
          <t xml:space="preserve"> </t>
        </is>
      </c>
      <c r="C20" s="4" t="inlineStr">
        <is>
          <t xml:space="preserve"> </t>
        </is>
      </c>
      <c r="D20" s="4" t="inlineStr">
        <is>
          <t xml:space="preserve"> </t>
        </is>
      </c>
      <c r="E20" s="6" t="n">
        <v>-22557</v>
      </c>
      <c r="F20" s="4" t="inlineStr">
        <is>
          <t xml:space="preserve"> </t>
        </is>
      </c>
      <c r="G20" s="6" t="n">
        <v>-22557</v>
      </c>
      <c r="H20" s="4" t="inlineStr">
        <is>
          <t xml:space="preserve"> </t>
        </is>
      </c>
      <c r="I20" s="6" t="n">
        <v>-22557</v>
      </c>
    </row>
    <row r="21">
      <c r="A21" s="4" t="inlineStr">
        <is>
          <t>Derivative financial instruments</t>
        </is>
      </c>
      <c r="B21" s="4" t="inlineStr">
        <is>
          <t xml:space="preserve"> </t>
        </is>
      </c>
      <c r="C21" s="4" t="inlineStr">
        <is>
          <t xml:space="preserve"> </t>
        </is>
      </c>
      <c r="D21" s="4" t="inlineStr">
        <is>
          <t xml:space="preserve"> </t>
        </is>
      </c>
      <c r="E21" s="4" t="inlineStr">
        <is>
          <t xml:space="preserve"> </t>
        </is>
      </c>
      <c r="F21" s="6" t="n">
        <v>-2131</v>
      </c>
      <c r="G21" s="6" t="n">
        <v>-2131</v>
      </c>
      <c r="H21" s="4" t="inlineStr">
        <is>
          <t xml:space="preserve"> </t>
        </is>
      </c>
      <c r="I21" s="6" t="n">
        <v>-2131</v>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6" t="n">
        <v>-53167</v>
      </c>
      <c r="G22" s="6" t="n">
        <v>-53167</v>
      </c>
      <c r="H22" s="4" t="inlineStr">
        <is>
          <t xml:space="preserve"> </t>
        </is>
      </c>
      <c r="I22" s="6" t="n">
        <v>-53167</v>
      </c>
    </row>
    <row r="23">
      <c r="A23" s="4" t="inlineStr">
        <is>
          <t>Net income</t>
        </is>
      </c>
      <c r="B23" s="4" t="inlineStr">
        <is>
          <t xml:space="preserve"> </t>
        </is>
      </c>
      <c r="C23" s="4" t="inlineStr">
        <is>
          <t xml:space="preserve"> </t>
        </is>
      </c>
      <c r="D23" s="4" t="inlineStr">
        <is>
          <t xml:space="preserve"> </t>
        </is>
      </c>
      <c r="E23" s="6" t="n">
        <v>161309</v>
      </c>
      <c r="F23" s="4" t="inlineStr">
        <is>
          <t xml:space="preserve"> </t>
        </is>
      </c>
      <c r="G23" s="6" t="n">
        <v>161309</v>
      </c>
      <c r="H23" s="4" t="inlineStr">
        <is>
          <t xml:space="preserve"> </t>
        </is>
      </c>
      <c r="I23" s="6" t="n">
        <v>161309</v>
      </c>
    </row>
    <row r="24">
      <c r="A24" s="4" t="inlineStr">
        <is>
          <t>Share Repurchase</t>
        </is>
      </c>
      <c r="B24" s="4" t="inlineStr">
        <is>
          <t xml:space="preserve"> </t>
        </is>
      </c>
      <c r="C24" s="6" t="n">
        <v>-291</v>
      </c>
      <c r="D24" s="4" t="inlineStr">
        <is>
          <t xml:space="preserve"> </t>
        </is>
      </c>
      <c r="E24" s="4" t="inlineStr">
        <is>
          <t xml:space="preserve"> </t>
        </is>
      </c>
      <c r="F24" s="4" t="inlineStr">
        <is>
          <t xml:space="preserve"> </t>
        </is>
      </c>
      <c r="G24" s="6" t="n">
        <v>-291</v>
      </c>
      <c r="H24" s="4" t="inlineStr">
        <is>
          <t xml:space="preserve"> </t>
        </is>
      </c>
      <c r="I24" s="6" t="n">
        <v>-291</v>
      </c>
    </row>
    <row r="25">
      <c r="A25" s="4" t="inlineStr">
        <is>
          <t>Share Repurchase, shares</t>
        </is>
      </c>
      <c r="B25" s="6" t="n">
        <v>-51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Dec. 31, 2024</t>
        </is>
      </c>
      <c r="B26" s="5" t="n">
        <v>5</v>
      </c>
      <c r="C26" s="5" t="n">
        <v>192094</v>
      </c>
      <c r="D26" s="5" t="n">
        <v>1458</v>
      </c>
      <c r="E26" s="5" t="n">
        <v>538787</v>
      </c>
      <c r="F26" s="5" t="n">
        <v>-101161</v>
      </c>
      <c r="G26" s="5" t="n">
        <v>631183</v>
      </c>
      <c r="H26" s="4" t="inlineStr">
        <is>
          <t xml:space="preserve"> </t>
        </is>
      </c>
      <c r="I26" s="5" t="n">
        <v>631183</v>
      </c>
    </row>
    <row r="27">
      <c r="A27" s="4" t="inlineStr">
        <is>
          <t>Balance, shares at Dec. 31, 2024</t>
        </is>
      </c>
      <c r="B27" s="6" t="n">
        <v>469915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Long Term Investments (Details Narrative)</t>
        </is>
      </c>
      <c r="B1" s="2" t="inlineStr">
        <is>
          <t>May 03, 2019</t>
        </is>
      </c>
    </row>
    <row r="2">
      <c r="A2" s="4" t="inlineStr">
        <is>
          <t>Saint gobain joint venture agreement [Member] | Vidrio Andino (St. Gobain) [Member]</t>
        </is>
      </c>
      <c r="B2" s="4" t="inlineStr">
        <is>
          <t xml:space="preserve"> </t>
        </is>
      </c>
    </row>
    <row r="3">
      <c r="A3" s="3" t="inlineStr">
        <is>
          <t>Collaborative Arrangement and Arrangement Other than Collaborative [Line Items]</t>
        </is>
      </c>
      <c r="B3" s="4" t="inlineStr">
        <is>
          <t xml:space="preserve"> </t>
        </is>
      </c>
    </row>
    <row r="4">
      <c r="A4" s="4" t="inlineStr">
        <is>
          <t>Minority ownership interest</t>
        </is>
      </c>
      <c r="B4" s="10" t="n">
        <v>0.2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from External Customers By Geographic Inform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890181</v>
      </c>
      <c r="C4" s="5" t="n">
        <v>833265</v>
      </c>
      <c r="D4" s="5" t="n">
        <v>716570</v>
      </c>
    </row>
    <row r="5">
      <c r="A5" s="4" t="inlineStr">
        <is>
          <t>COLOMBI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25025</v>
      </c>
      <c r="C7" s="6" t="n">
        <v>25103</v>
      </c>
      <c r="D7" s="6" t="n">
        <v>16000</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849904</v>
      </c>
      <c r="C10" s="6" t="n">
        <v>795063</v>
      </c>
      <c r="D10" s="6" t="n">
        <v>688358</v>
      </c>
    </row>
    <row r="11">
      <c r="A11" s="4" t="inlineStr">
        <is>
          <t>PANAM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1158</v>
      </c>
      <c r="C13" s="6" t="n">
        <v>1382</v>
      </c>
      <c r="D13" s="6" t="n">
        <v>2738</v>
      </c>
    </row>
    <row r="14">
      <c r="A14" s="4" t="inlineStr">
        <is>
          <t>Other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5" t="n">
        <v>14094</v>
      </c>
      <c r="C16" s="5" t="n">
        <v>11717</v>
      </c>
      <c r="D16" s="5" t="n">
        <v>947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from External Customers By Product Group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5" t="n">
        <v>890181</v>
      </c>
      <c r="C4" s="5" t="n">
        <v>833265</v>
      </c>
      <c r="D4" s="5" t="n">
        <v>716570</v>
      </c>
    </row>
    <row r="5">
      <c r="A5" s="4" t="inlineStr">
        <is>
          <t>Glass And Framing Component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6" t="n">
        <v>80179</v>
      </c>
      <c r="C7" s="6" t="n">
        <v>81497</v>
      </c>
      <c r="D7" s="6" t="n">
        <v>71479</v>
      </c>
    </row>
    <row r="8">
      <c r="A8" s="4" t="inlineStr">
        <is>
          <t>Windows And Architectural System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5" t="n">
        <v>810002</v>
      </c>
      <c r="C10" s="5" t="n">
        <v>751768</v>
      </c>
      <c r="D10" s="5" t="n">
        <v>64509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ng 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456353</v>
      </c>
      <c r="C3" s="5" t="n">
        <v>426788</v>
      </c>
    </row>
    <row r="4">
      <c r="A4" s="4" t="inlineStr">
        <is>
          <t>COLOMB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384090</v>
      </c>
      <c r="C6" s="6" t="n">
        <v>369889</v>
      </c>
    </row>
    <row r="7">
      <c r="A7" s="4" t="inlineStr">
        <is>
          <t>PANAM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20</v>
      </c>
      <c r="C9" s="6" t="n">
        <v>89</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72243</v>
      </c>
      <c r="C12" s="5" t="n">
        <v>568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and Geographic Information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Disaggregation by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890181</v>
      </c>
      <c r="C4" s="5" t="n">
        <v>833265</v>
      </c>
      <c r="D4" s="5" t="n">
        <v>716570</v>
      </c>
    </row>
    <row r="5">
      <c r="A5" s="4" t="inlineStr">
        <is>
          <t>Fixed Price Contra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61959</v>
      </c>
      <c r="C7" s="6" t="n">
        <v>128292</v>
      </c>
      <c r="D7" s="6" t="n">
        <v>98299</v>
      </c>
    </row>
    <row r="8">
      <c r="A8" s="4" t="inlineStr">
        <is>
          <t>Product Sal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728222</v>
      </c>
      <c r="C10" s="5" t="n">
        <v>704973</v>
      </c>
      <c r="D10" s="5" t="n">
        <v>6182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Distribution By End Marke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890181</v>
      </c>
      <c r="C4" s="5" t="n">
        <v>833265</v>
      </c>
      <c r="D4" s="5" t="n">
        <v>716570</v>
      </c>
    </row>
    <row r="5">
      <c r="A5" s="4" t="inlineStr">
        <is>
          <t>Commercia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518067</v>
      </c>
      <c r="C7" s="6" t="n">
        <v>497855</v>
      </c>
      <c r="D7" s="6" t="n">
        <v>410166</v>
      </c>
    </row>
    <row r="8">
      <c r="A8" s="4" t="inlineStr">
        <is>
          <t>Resident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372114</v>
      </c>
      <c r="C10" s="5" t="n">
        <v>335410</v>
      </c>
      <c r="D10" s="5" t="n">
        <v>3064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Dec. 31, 2024</t>
        </is>
      </c>
      <c r="C1" s="2" t="inlineStr">
        <is>
          <t>Dec. 31, 2023</t>
        </is>
      </c>
    </row>
    <row r="2">
      <c r="A2" s="3" t="inlineStr">
        <is>
          <t>Operating revenues:</t>
        </is>
      </c>
      <c r="B2" s="4" t="inlineStr">
        <is>
          <t xml:space="preserve"> </t>
        </is>
      </c>
      <c r="C2" s="4" t="inlineStr">
        <is>
          <t xml:space="preserve"> </t>
        </is>
      </c>
    </row>
    <row r="3">
      <c r="A3" s="4" t="inlineStr">
        <is>
          <t>Less: current portion</t>
        </is>
      </c>
      <c r="B3" s="5" t="n">
        <v>22920</v>
      </c>
      <c r="C3" s="5" t="n">
        <v>17800</v>
      </c>
    </row>
    <row r="4">
      <c r="A4" s="4" t="inlineStr">
        <is>
          <t>Contract assets – non-current</t>
        </is>
      </c>
      <c r="B4" s="6" t="n">
        <v>15208</v>
      </c>
      <c r="C4" s="6" t="n">
        <v>8797</v>
      </c>
    </row>
    <row r="5">
      <c r="A5" s="4" t="inlineStr">
        <is>
          <t>Contract liabilities — current</t>
        </is>
      </c>
      <c r="B5" s="6" t="n">
        <v>-97979</v>
      </c>
      <c r="C5" s="6" t="n">
        <v>-72543</v>
      </c>
    </row>
    <row r="6">
      <c r="A6" s="4" t="inlineStr">
        <is>
          <t>Contract liabilities — non-current</t>
        </is>
      </c>
      <c r="B6" s="4" t="inlineStr">
        <is>
          <t xml:space="preserve"> </t>
        </is>
      </c>
      <c r="C6" s="6" t="n">
        <v>-14</v>
      </c>
    </row>
    <row r="7">
      <c r="A7" s="4" t="inlineStr">
        <is>
          <t>Net contract liabilities</t>
        </is>
      </c>
      <c r="B7" s="6" t="n">
        <v>-59851</v>
      </c>
      <c r="C7" s="6" t="n">
        <v>-45960</v>
      </c>
    </row>
    <row r="8">
      <c r="A8" s="4" t="inlineStr">
        <is>
          <t>Unbilled contract receivables, gross</t>
        </is>
      </c>
      <c r="B8" s="6" t="n">
        <v>6584</v>
      </c>
      <c r="C8" s="6" t="n">
        <v>4501</v>
      </c>
    </row>
    <row r="9">
      <c r="A9" s="4" t="inlineStr">
        <is>
          <t>Retainage</t>
        </is>
      </c>
      <c r="B9" s="6" t="n">
        <v>31544</v>
      </c>
      <c r="C9" s="6" t="n">
        <v>22096</v>
      </c>
    </row>
    <row r="10">
      <c r="A10" s="4" t="inlineStr">
        <is>
          <t>Total contract assets</t>
        </is>
      </c>
      <c r="B10" s="6" t="n">
        <v>38128</v>
      </c>
      <c r="C10" s="6" t="n">
        <v>26597</v>
      </c>
    </row>
    <row r="11">
      <c r="A11" s="4" t="inlineStr">
        <is>
          <t>Billings in excess of costs</t>
        </is>
      </c>
      <c r="B11" s="6" t="n">
        <v>58708</v>
      </c>
      <c r="C11" s="6" t="n">
        <v>35949</v>
      </c>
    </row>
    <row r="12">
      <c r="A12" s="4" t="inlineStr">
        <is>
          <t>Advances from customers on uncompleted contracts</t>
        </is>
      </c>
      <c r="B12" s="6" t="n">
        <v>39271</v>
      </c>
      <c r="C12" s="6" t="n">
        <v>36608</v>
      </c>
    </row>
    <row r="13">
      <c r="A13" s="4" t="inlineStr">
        <is>
          <t>Total contract liabilities</t>
        </is>
      </c>
      <c r="B13" s="6" t="n">
        <v>97979</v>
      </c>
      <c r="C13" s="6" t="n">
        <v>72557</v>
      </c>
    </row>
    <row r="14">
      <c r="A14" s="4" t="inlineStr">
        <is>
          <t>Less: current portion</t>
        </is>
      </c>
      <c r="B14" s="6" t="n">
        <v>97979</v>
      </c>
      <c r="C14" s="6" t="n">
        <v>72543</v>
      </c>
    </row>
    <row r="15">
      <c r="A15" s="4" t="inlineStr">
        <is>
          <t>Contract liabilities – non-current</t>
        </is>
      </c>
      <c r="B15" s="4" t="inlineStr">
        <is>
          <t xml:space="preserve"> </t>
        </is>
      </c>
      <c r="C15" s="5" t="n">
        <v>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Disaggregation, Contract Assets and Contract liabilities (Details Narrative) - USD ($) $ in Thousands</t>
        </is>
      </c>
      <c r="B1" s="2" t="inlineStr">
        <is>
          <t>12 Months Ended</t>
        </is>
      </c>
    </row>
    <row r="2">
      <c r="B2" s="2" t="inlineStr">
        <is>
          <t>Dec. 31, 2023</t>
        </is>
      </c>
      <c r="C2" s="2" t="inlineStr">
        <is>
          <t>Dec. 31, 2026</t>
        </is>
      </c>
      <c r="D2" s="2" t="inlineStr">
        <is>
          <t>Dec. 31, 2025</t>
        </is>
      </c>
      <c r="E2" s="2" t="inlineStr">
        <is>
          <t>Dec. 31, 2024</t>
        </is>
      </c>
    </row>
    <row r="3">
      <c r="A3" s="4" t="inlineStr">
        <is>
          <t>Remaining performance obligation</t>
        </is>
      </c>
      <c r="B3" s="4" t="inlineStr">
        <is>
          <t xml:space="preserve"> </t>
        </is>
      </c>
      <c r="C3" s="4" t="inlineStr">
        <is>
          <t xml:space="preserve"> </t>
        </is>
      </c>
      <c r="D3" s="4" t="inlineStr">
        <is>
          <t xml:space="preserve"> </t>
        </is>
      </c>
      <c r="E3" s="5" t="n">
        <v>655700</v>
      </c>
    </row>
    <row r="4">
      <c r="A4" s="4" t="inlineStr">
        <is>
          <t>Performance obligation, percentage</t>
        </is>
      </c>
      <c r="B4" s="4" t="inlineStr">
        <is>
          <t xml:space="preserve"> </t>
        </is>
      </c>
      <c r="C4" s="4" t="inlineStr">
        <is>
          <t xml:space="preserve"> </t>
        </is>
      </c>
      <c r="D4" s="4" t="inlineStr">
        <is>
          <t xml:space="preserve"> </t>
        </is>
      </c>
      <c r="E4" s="9" t="n">
        <v>1</v>
      </c>
    </row>
    <row r="5">
      <c r="A5" s="4" t="inlineStr">
        <is>
          <t>Sales related to billing in excess of cost liability</t>
        </is>
      </c>
      <c r="B5" s="4" t="inlineStr">
        <is>
          <t xml:space="preserve"> </t>
        </is>
      </c>
      <c r="C5" s="4" t="inlineStr">
        <is>
          <t xml:space="preserve"> </t>
        </is>
      </c>
      <c r="D5" s="4" t="inlineStr">
        <is>
          <t xml:space="preserve"> </t>
        </is>
      </c>
      <c r="E5" s="5" t="n">
        <v>15600</v>
      </c>
    </row>
    <row r="6">
      <c r="A6" s="4" t="inlineStr">
        <is>
          <t>Sales related to contract liabilities</t>
        </is>
      </c>
      <c r="B6" s="5" t="n">
        <v>8120</v>
      </c>
      <c r="C6" s="4" t="inlineStr">
        <is>
          <t xml:space="preserve"> </t>
        </is>
      </c>
      <c r="D6" s="4" t="inlineStr">
        <is>
          <t xml:space="preserve"> </t>
        </is>
      </c>
      <c r="E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row>
    <row r="8">
      <c r="A8" s="4" t="inlineStr">
        <is>
          <t>Remaining performance obligation</t>
        </is>
      </c>
      <c r="B8" s="4" t="inlineStr">
        <is>
          <t xml:space="preserve"> </t>
        </is>
      </c>
      <c r="C8" s="5" t="n">
        <v>161700</v>
      </c>
      <c r="D8" s="5" t="n">
        <v>369100</v>
      </c>
      <c r="E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Trade Accounts Receivable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205730</v>
      </c>
      <c r="C3" s="5" t="n">
        <v>168778</v>
      </c>
      <c r="D3" s="4" t="inlineStr">
        <is>
          <t xml:space="preserve"> </t>
        </is>
      </c>
      <c r="E3" s="4" t="inlineStr">
        <is>
          <t xml:space="preserve"> </t>
        </is>
      </c>
    </row>
    <row r="4">
      <c r="A4" s="4" t="inlineStr">
        <is>
          <t>Less: Allowance for credit losses</t>
        </is>
      </c>
      <c r="B4" s="6" t="n">
        <v>-2815</v>
      </c>
      <c r="C4" s="6" t="n">
        <v>-2280</v>
      </c>
      <c r="D4" s="5" t="n">
        <v>-577</v>
      </c>
      <c r="E4" s="5" t="n">
        <v>-188</v>
      </c>
    </row>
    <row r="5">
      <c r="A5" s="4" t="inlineStr">
        <is>
          <t>Total</t>
        </is>
      </c>
      <c r="B5" s="5" t="n">
        <v>202915</v>
      </c>
      <c r="C5" s="5" t="n">
        <v>166498</v>
      </c>
      <c r="D5" s="4" t="inlineStr">
        <is>
          <t xml:space="preserve"> </t>
        </is>
      </c>
      <c r="E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hareholders' Equity (Parenthetical) - $ / shares</t>
        </is>
      </c>
      <c r="B1" s="2" t="inlineStr">
        <is>
          <t>Dec. 31, 2024</t>
        </is>
      </c>
      <c r="C1" s="2" t="inlineStr">
        <is>
          <t>Dec. 31,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Dividend per share</t>
        </is>
      </c>
      <c r="B3" s="8" t="n">
        <v>0.44</v>
      </c>
      <c r="C3" s="8" t="n">
        <v>0.36</v>
      </c>
      <c r="D3" s="8" t="n">
        <v>0.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Allowance for Doubtful Accounts Receivable (Details) - USD ($) $ in Thousand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5" t="n">
        <v>2280</v>
      </c>
      <c r="C4" s="5" t="n">
        <v>577</v>
      </c>
      <c r="D4" s="5" t="n">
        <v>188</v>
      </c>
    </row>
    <row r="5">
      <c r="A5" s="4" t="inlineStr">
        <is>
          <t>Provision for bad debts</t>
        </is>
      </c>
      <c r="B5" s="6" t="n">
        <v>857</v>
      </c>
      <c r="C5" s="6" t="n">
        <v>2809</v>
      </c>
      <c r="D5" s="6" t="n">
        <v>643</v>
      </c>
    </row>
    <row r="6">
      <c r="A6" s="4" t="inlineStr">
        <is>
          <t>Deductions and write-offs, net of foreign currency adjustment</t>
        </is>
      </c>
      <c r="B6" s="6" t="n">
        <v>-322</v>
      </c>
      <c r="C6" s="6" t="n">
        <v>-1106</v>
      </c>
      <c r="D6" s="6" t="n">
        <v>-254</v>
      </c>
    </row>
    <row r="7">
      <c r="A7" s="4" t="inlineStr">
        <is>
          <t>Balance at end of year</t>
        </is>
      </c>
      <c r="B7" s="5" t="n">
        <v>2815</v>
      </c>
      <c r="C7" s="5" t="n">
        <v>2280</v>
      </c>
      <c r="D7" s="5" t="n">
        <v>5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98336</v>
      </c>
      <c r="C3" s="5" t="n">
        <v>100828</v>
      </c>
    </row>
    <row r="4">
      <c r="A4" s="4" t="inlineStr">
        <is>
          <t>Work in process</t>
        </is>
      </c>
      <c r="B4" s="6" t="n">
        <v>16891</v>
      </c>
      <c r="C4" s="6" t="n">
        <v>19738</v>
      </c>
    </row>
    <row r="5">
      <c r="A5" s="4" t="inlineStr">
        <is>
          <t>Finished goods</t>
        </is>
      </c>
      <c r="B5" s="6" t="n">
        <v>1248</v>
      </c>
      <c r="C5" s="6" t="n">
        <v>9941</v>
      </c>
    </row>
    <row r="6">
      <c r="A6" s="4" t="inlineStr">
        <is>
          <t>Spares and accessories</t>
        </is>
      </c>
      <c r="B6" s="6" t="n">
        <v>22215</v>
      </c>
      <c r="C6" s="6" t="n">
        <v>27057</v>
      </c>
    </row>
    <row r="7">
      <c r="A7" s="4" t="inlineStr">
        <is>
          <t>Packing material</t>
        </is>
      </c>
      <c r="B7" s="6" t="n">
        <v>1220</v>
      </c>
      <c r="C7" s="6" t="n">
        <v>1715</v>
      </c>
    </row>
    <row r="8">
      <c r="A8" s="4" t="inlineStr">
        <is>
          <t>Total Inventories, gross</t>
        </is>
      </c>
      <c r="B8" s="6" t="n">
        <v>139910</v>
      </c>
      <c r="C8" s="6" t="n">
        <v>159279</v>
      </c>
    </row>
    <row r="9">
      <c r="A9" s="4" t="inlineStr">
        <is>
          <t>Less: Inventory allowance</t>
        </is>
      </c>
      <c r="B9" s="6" t="n">
        <v>-268</v>
      </c>
      <c r="C9" s="6" t="n">
        <v>-209</v>
      </c>
    </row>
    <row r="10">
      <c r="A10" s="4" t="inlineStr">
        <is>
          <t>Total inventories, net</t>
        </is>
      </c>
      <c r="B10" s="5" t="n">
        <v>139642</v>
      </c>
      <c r="C10" s="5" t="n">
        <v>1590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come taxes</t>
        </is>
      </c>
      <c r="B3" s="5" t="n">
        <v>38503</v>
      </c>
      <c r="C3" s="5" t="n">
        <v>39908</v>
      </c>
    </row>
    <row r="4">
      <c r="A4" s="4" t="inlineStr">
        <is>
          <t>Derivative financial instruments</t>
        </is>
      </c>
      <c r="B4" s="6" t="n">
        <v>4335</v>
      </c>
      <c r="C4" s="6" t="n">
        <v>6453</v>
      </c>
    </row>
    <row r="5">
      <c r="A5" s="4" t="inlineStr">
        <is>
          <t>Prepaid expenses</t>
        </is>
      </c>
      <c r="B5" s="6" t="n">
        <v>5721</v>
      </c>
      <c r="C5" s="6" t="n">
        <v>5159</v>
      </c>
    </row>
    <row r="6">
      <c r="A6" s="4" t="inlineStr">
        <is>
          <t>Advances to suppliers and loans</t>
        </is>
      </c>
      <c r="B6" s="6" t="n">
        <v>2148</v>
      </c>
      <c r="C6" s="6" t="n">
        <v>4756</v>
      </c>
    </row>
    <row r="7">
      <c r="A7" s="4" t="inlineStr">
        <is>
          <t>Other creditors</t>
        </is>
      </c>
      <c r="B7" s="6" t="n">
        <v>2849</v>
      </c>
      <c r="C7" s="6" t="n">
        <v>1535</v>
      </c>
    </row>
    <row r="8">
      <c r="A8" s="4" t="inlineStr">
        <is>
          <t>Employee receivables</t>
        </is>
      </c>
      <c r="B8" s="6" t="n">
        <v>776</v>
      </c>
      <c r="C8" s="6" t="n">
        <v>779</v>
      </c>
    </row>
    <row r="9">
      <c r="A9" s="4" t="inlineStr">
        <is>
          <t>Total</t>
        </is>
      </c>
      <c r="B9" s="5" t="n">
        <v>54332</v>
      </c>
      <c r="C9" s="5" t="n">
        <v>585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Current Assets (Details Narrative) - USD ($) $ in Thousands</t>
        </is>
      </c>
      <c r="B1" s="2" t="inlineStr">
        <is>
          <t>12 Months Ended</t>
        </is>
      </c>
    </row>
    <row r="2">
      <c r="B2" s="2" t="inlineStr">
        <is>
          <t>Dec. 31, 2024</t>
        </is>
      </c>
      <c r="C2" s="2" t="inlineStr">
        <is>
          <t>Dec. 31, 2023</t>
        </is>
      </c>
      <c r="D2" s="2" t="inlineStr">
        <is>
          <t>Dec. 31, 2022</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Amortization of prepaid expenses</t>
        </is>
      </c>
      <c r="B4" s="5" t="n">
        <v>2803</v>
      </c>
      <c r="C4" s="5" t="n">
        <v>2208</v>
      </c>
      <c r="D4" s="5" t="n">
        <v>182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490296</v>
      </c>
      <c r="C3" s="5" t="n">
        <v>471216</v>
      </c>
    </row>
    <row r="4">
      <c r="A4" s="4" t="inlineStr">
        <is>
          <t>Accumulated depreciation</t>
        </is>
      </c>
      <c r="B4" s="6" t="n">
        <v>-145863</v>
      </c>
      <c r="C4" s="6" t="n">
        <v>-146625</v>
      </c>
    </row>
    <row r="5">
      <c r="A5" s="4" t="inlineStr">
        <is>
          <t>Total property, plant and equipment, net</t>
        </is>
      </c>
      <c r="B5" s="6" t="n">
        <v>344433</v>
      </c>
      <c r="C5" s="6" t="n">
        <v>32459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56142</v>
      </c>
      <c r="C8" s="6" t="n">
        <v>4003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25856</v>
      </c>
      <c r="C11" s="6" t="n">
        <v>125505</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265340</v>
      </c>
      <c r="C14" s="6" t="n">
        <v>267175</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10311</v>
      </c>
      <c r="C17" s="6" t="n">
        <v>11129</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28933</v>
      </c>
      <c r="C20" s="6" t="n">
        <v>23647</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3714</v>
      </c>
      <c r="C23" s="5" t="n">
        <v>37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Details Narrative)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2225</v>
      </c>
      <c r="C4" s="5" t="n">
        <v>18482</v>
      </c>
      <c r="D4" s="5" t="n">
        <v>164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5" t="n">
        <v>4389</v>
      </c>
      <c r="C3" s="4" t="inlineStr">
        <is>
          <t xml:space="preserve"> </t>
        </is>
      </c>
    </row>
    <row r="4">
      <c r="A4" s="4" t="inlineStr">
        <is>
          <t>Notice of Acceptance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Gross</t>
        </is>
      </c>
      <c r="B6" s="6" t="n">
        <v>14263</v>
      </c>
      <c r="C6" s="5" t="n">
        <v>12231</v>
      </c>
    </row>
    <row r="7">
      <c r="A7" s="4" t="inlineStr">
        <is>
          <t>Accumulated Amortization</t>
        </is>
      </c>
      <c r="B7" s="6" t="n">
        <v>-9874</v>
      </c>
      <c r="C7" s="6" t="n">
        <v>-8756</v>
      </c>
    </row>
    <row r="8">
      <c r="A8" s="4" t="inlineStr">
        <is>
          <t>Total</t>
        </is>
      </c>
      <c r="B8" s="5" t="n">
        <v>4389</v>
      </c>
      <c r="C8" s="5" t="n">
        <v>34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048</v>
      </c>
    </row>
    <row r="4">
      <c r="A4" s="4" t="inlineStr">
        <is>
          <t>2026</t>
        </is>
      </c>
      <c r="B4" s="6" t="n">
        <v>836</v>
      </c>
    </row>
    <row r="5">
      <c r="A5" s="4" t="inlineStr">
        <is>
          <t>2027</t>
        </is>
      </c>
      <c r="B5" s="6" t="n">
        <v>767</v>
      </c>
    </row>
    <row r="6">
      <c r="A6" s="4" t="inlineStr">
        <is>
          <t>2028</t>
        </is>
      </c>
      <c r="B6" s="6" t="n">
        <v>632</v>
      </c>
    </row>
    <row r="7">
      <c r="A7" s="4" t="inlineStr">
        <is>
          <t>Thereafter</t>
        </is>
      </c>
      <c r="B7" s="6" t="n">
        <v>1106</v>
      </c>
    </row>
    <row r="8">
      <c r="A8" s="4" t="inlineStr">
        <is>
          <t>Total</t>
        </is>
      </c>
      <c r="B8" s="5" t="n">
        <v>43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3" customWidth="1" min="2" max="2"/>
    <col width="14" customWidth="1" min="3" max="3"/>
    <col width="14" customWidth="1" min="4" max="4"/>
  </cols>
  <sheetData>
    <row r="1">
      <c r="A1" s="1" t="inlineStr">
        <is>
          <t>Goodwill and Intangible Assets (Details Narrative)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eighted average amortization period</t>
        </is>
      </c>
      <c r="B4" s="4" t="inlineStr">
        <is>
          <t>4 years 8 months 1 day</t>
        </is>
      </c>
      <c r="C4" s="4" t="inlineStr">
        <is>
          <t xml:space="preserve"> </t>
        </is>
      </c>
      <c r="D4" s="4" t="inlineStr">
        <is>
          <t xml:space="preserve"> </t>
        </is>
      </c>
    </row>
    <row r="5">
      <c r="A5" s="4" t="inlineStr">
        <is>
          <t>Amortization expense</t>
        </is>
      </c>
      <c r="B5" s="5" t="n">
        <v>1441</v>
      </c>
      <c r="C5" s="5" t="n">
        <v>1207</v>
      </c>
      <c r="D5" s="5" t="n">
        <v>13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Long Term Assets (Detail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Real estate investments</t>
        </is>
      </c>
      <c r="B3" s="5" t="n">
        <v>3828</v>
      </c>
      <c r="C3" s="5" t="n">
        <v>4365</v>
      </c>
    </row>
    <row r="4">
      <c r="A4" s="4" t="inlineStr">
        <is>
          <t>Other long-term investments</t>
        </is>
      </c>
      <c r="B4" s="6" t="n">
        <v>1670</v>
      </c>
      <c r="C4" s="6" t="n">
        <v>1429</v>
      </c>
    </row>
    <row r="5">
      <c r="A5" s="4" t="inlineStr">
        <is>
          <t>Other assets, noncurrent,total</t>
        </is>
      </c>
      <c r="B5" s="5" t="n">
        <v>5498</v>
      </c>
      <c r="C5" s="5" t="n">
        <v>57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1309</v>
      </c>
      <c r="C4" s="5" t="n">
        <v>183510</v>
      </c>
      <c r="D4" s="5" t="n">
        <v>1564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bad debts</t>
        </is>
      </c>
      <c r="B6" s="6" t="n">
        <v>857</v>
      </c>
      <c r="C6" s="6" t="n">
        <v>2809</v>
      </c>
      <c r="D6" s="6" t="n">
        <v>643</v>
      </c>
    </row>
    <row r="7">
      <c r="A7" s="4" t="inlineStr">
        <is>
          <t>Provision for obsolete inventory</t>
        </is>
      </c>
      <c r="B7" s="6" t="n">
        <v>98</v>
      </c>
      <c r="C7" s="6" t="n">
        <v>67</v>
      </c>
      <c r="D7" s="6" t="n">
        <v>19</v>
      </c>
    </row>
    <row r="8">
      <c r="A8" s="4" t="inlineStr">
        <is>
          <t>Depreciation and amortization</t>
        </is>
      </c>
      <c r="B8" s="6" t="n">
        <v>26470</v>
      </c>
      <c r="C8" s="6" t="n">
        <v>21878</v>
      </c>
      <c r="D8" s="6" t="n">
        <v>19686</v>
      </c>
    </row>
    <row r="9">
      <c r="A9" s="4" t="inlineStr">
        <is>
          <t>Deferred income taxes</t>
        </is>
      </c>
      <c r="B9" s="6" t="n">
        <v>-1870</v>
      </c>
      <c r="C9" s="6" t="n">
        <v>8345</v>
      </c>
      <c r="D9" s="6" t="n">
        <v>5484</v>
      </c>
    </row>
    <row r="10">
      <c r="A10" s="4" t="inlineStr">
        <is>
          <t>Equity method income</t>
        </is>
      </c>
      <c r="B10" s="6" t="n">
        <v>-5397</v>
      </c>
      <c r="C10" s="6" t="n">
        <v>-5013</v>
      </c>
      <c r="D10" s="6" t="n">
        <v>-6680</v>
      </c>
    </row>
    <row r="11">
      <c r="A11" s="4" t="inlineStr">
        <is>
          <t>Deferred cost of financing</t>
        </is>
      </c>
      <c r="B11" s="6" t="n">
        <v>1214</v>
      </c>
      <c r="C11" s="6" t="n">
        <v>1243</v>
      </c>
      <c r="D11" s="6" t="n">
        <v>1370</v>
      </c>
    </row>
    <row r="12">
      <c r="A12" s="4" t="inlineStr">
        <is>
          <t>Other non-cash adjustments</t>
        </is>
      </c>
      <c r="B12" s="6" t="n">
        <v>34</v>
      </c>
      <c r="C12" s="6" t="n">
        <v>120</v>
      </c>
      <c r="D12" s="6" t="n">
        <v>-36</v>
      </c>
    </row>
    <row r="13">
      <c r="A13" s="4" t="inlineStr">
        <is>
          <t>Unrealized currency translation losses</t>
        </is>
      </c>
      <c r="B13" s="6" t="n">
        <v>11984</v>
      </c>
      <c r="C13" s="6" t="n">
        <v>-25854</v>
      </c>
      <c r="D13" s="6" t="n">
        <v>15385</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accounts receivable</t>
        </is>
      </c>
      <c r="B15" s="6" t="n">
        <v>-44388</v>
      </c>
      <c r="C15" s="6" t="n">
        <v>-780</v>
      </c>
      <c r="D15" s="6" t="n">
        <v>-54179</v>
      </c>
    </row>
    <row r="16">
      <c r="A16" s="4" t="inlineStr">
        <is>
          <t>Inventories</t>
        </is>
      </c>
      <c r="B16" s="6" t="n">
        <v>-2880</v>
      </c>
      <c r="C16" s="6" t="n">
        <v>-522</v>
      </c>
      <c r="D16" s="6" t="n">
        <v>-63937</v>
      </c>
    </row>
    <row r="17">
      <c r="A17" s="4" t="inlineStr">
        <is>
          <t>Prepaid expenses</t>
        </is>
      </c>
      <c r="B17" s="6" t="n">
        <v>-4017</v>
      </c>
      <c r="C17" s="6" t="n">
        <v>-2849</v>
      </c>
      <c r="D17" s="6" t="n">
        <v>-2405</v>
      </c>
    </row>
    <row r="18">
      <c r="A18" s="4" t="inlineStr">
        <is>
          <t>Other assets</t>
        </is>
      </c>
      <c r="B18" s="6" t="n">
        <v>-2996</v>
      </c>
      <c r="C18" s="6" t="n">
        <v>-27547</v>
      </c>
      <c r="D18" s="6" t="n">
        <v>-483</v>
      </c>
    </row>
    <row r="19">
      <c r="A19" s="4" t="inlineStr">
        <is>
          <t>Other liabilities</t>
        </is>
      </c>
      <c r="B19" s="6" t="n">
        <v>94</v>
      </c>
      <c r="C19" s="6" t="n">
        <v>-62</v>
      </c>
      <c r="D19" s="6" t="n">
        <v>-1862</v>
      </c>
    </row>
    <row r="20">
      <c r="A20" s="4" t="inlineStr">
        <is>
          <t>Trade accounts payable and accrued expenses</t>
        </is>
      </c>
      <c r="B20" s="6" t="n">
        <v>14660</v>
      </c>
      <c r="C20" s="6" t="n">
        <v>-17428</v>
      </c>
      <c r="D20" s="6" t="n">
        <v>7220</v>
      </c>
    </row>
    <row r="21">
      <c r="A21" s="4" t="inlineStr">
        <is>
          <t>Accrued interest expense</t>
        </is>
      </c>
      <c r="B21" s="6" t="n">
        <v>1</v>
      </c>
      <c r="C21" s="6" t="n">
        <v>-1</v>
      </c>
      <c r="D21" s="6" t="n">
        <v>-1</v>
      </c>
    </row>
    <row r="22">
      <c r="A22" s="4" t="inlineStr">
        <is>
          <t>Taxes payable</t>
        </is>
      </c>
      <c r="B22" s="6" t="n">
        <v>-4344</v>
      </c>
      <c r="C22" s="6" t="n">
        <v>-12851</v>
      </c>
      <c r="D22" s="6" t="n">
        <v>45250</v>
      </c>
    </row>
    <row r="23">
      <c r="A23" s="4" t="inlineStr">
        <is>
          <t>Labor liabilities</t>
        </is>
      </c>
      <c r="B23" s="6" t="n">
        <v>1090</v>
      </c>
      <c r="C23" s="6" t="n">
        <v>1109</v>
      </c>
      <c r="D23" s="6" t="n">
        <v>927</v>
      </c>
    </row>
    <row r="24">
      <c r="A24" s="4" t="inlineStr">
        <is>
          <t>Contract assets and liabilities</t>
        </is>
      </c>
      <c r="B24" s="6" t="n">
        <v>14322</v>
      </c>
      <c r="C24" s="6" t="n">
        <v>13871</v>
      </c>
      <c r="D24" s="6" t="n">
        <v>16174</v>
      </c>
    </row>
    <row r="25">
      <c r="A25" s="4" t="inlineStr">
        <is>
          <t>Related parties</t>
        </is>
      </c>
      <c r="B25" s="6" t="n">
        <v>4291</v>
      </c>
      <c r="C25" s="6" t="n">
        <v>-1218</v>
      </c>
      <c r="D25" s="6" t="n">
        <v>2933</v>
      </c>
    </row>
    <row r="26">
      <c r="A26" s="4" t="inlineStr">
        <is>
          <t>CASH PROVIDED BY OPERATING ACTIVITIES</t>
        </is>
      </c>
      <c r="B26" s="6" t="n">
        <v>170532</v>
      </c>
      <c r="C26" s="6" t="n">
        <v>138827</v>
      </c>
      <c r="D26" s="6" t="n">
        <v>141920</v>
      </c>
    </row>
    <row r="27">
      <c r="A27" s="3" t="inlineStr">
        <is>
          <t>CASH FLOWS FROM INVESTING ACTIVITIES</t>
        </is>
      </c>
      <c r="B27" s="4" t="inlineStr">
        <is>
          <t xml:space="preserve"> </t>
        </is>
      </c>
      <c r="C27" s="4" t="inlineStr">
        <is>
          <t xml:space="preserve"> </t>
        </is>
      </c>
      <c r="D27" s="4" t="inlineStr">
        <is>
          <t xml:space="preserve"> </t>
        </is>
      </c>
    </row>
    <row r="28">
      <c r="A28" s="4" t="inlineStr">
        <is>
          <t>Dividends received</t>
        </is>
      </c>
      <c r="B28" s="6" t="n">
        <v>2703</v>
      </c>
      <c r="C28" s="6" t="n">
        <v>2282</v>
      </c>
      <c r="D28" s="4" t="inlineStr">
        <is>
          <t xml:space="preserve"> </t>
        </is>
      </c>
    </row>
    <row r="29">
      <c r="A29" s="4" t="inlineStr">
        <is>
          <t>Purchase of investments</t>
        </is>
      </c>
      <c r="B29" s="6" t="n">
        <v>-429</v>
      </c>
      <c r="C29" s="6" t="n">
        <v>-339</v>
      </c>
      <c r="D29" s="6" t="n">
        <v>-1257</v>
      </c>
    </row>
    <row r="30">
      <c r="A30" s="4" t="inlineStr">
        <is>
          <t>Acquisition of property and equipment</t>
        </is>
      </c>
      <c r="B30" s="6" t="n">
        <v>-79563</v>
      </c>
      <c r="C30" s="6" t="n">
        <v>-77960</v>
      </c>
      <c r="D30" s="6" t="n">
        <v>-71327</v>
      </c>
    </row>
    <row r="31">
      <c r="A31" s="4" t="inlineStr">
        <is>
          <t>CASH USED IN INVESTING ACTIVITIES</t>
        </is>
      </c>
      <c r="B31" s="6" t="n">
        <v>-77289</v>
      </c>
      <c r="C31" s="6" t="n">
        <v>-76017</v>
      </c>
      <c r="D31" s="6" t="n">
        <v>-72584</v>
      </c>
    </row>
    <row r="32">
      <c r="A32" s="3" t="inlineStr">
        <is>
          <t>CASH FLOWS FROM FINANCING ACTIVITIES</t>
        </is>
      </c>
      <c r="B32" s="4" t="inlineStr">
        <is>
          <t xml:space="preserve"> </t>
        </is>
      </c>
      <c r="C32" s="4" t="inlineStr">
        <is>
          <t xml:space="preserve"> </t>
        </is>
      </c>
      <c r="D32" s="4" t="inlineStr">
        <is>
          <t xml:space="preserve"> </t>
        </is>
      </c>
    </row>
    <row r="33">
      <c r="A33" s="4" t="inlineStr">
        <is>
          <t>Cash dividend</t>
        </is>
      </c>
      <c r="B33" s="6" t="n">
        <v>-19743</v>
      </c>
      <c r="C33" s="6" t="n">
        <v>-16427</v>
      </c>
      <c r="D33" s="6" t="n">
        <v>-12869</v>
      </c>
    </row>
    <row r="34">
      <c r="A34" s="4" t="inlineStr">
        <is>
          <t>Stock buyback</t>
        </is>
      </c>
      <c r="B34" s="6" t="n">
        <v>-291</v>
      </c>
      <c r="C34" s="6" t="n">
        <v>-23537</v>
      </c>
      <c r="D34" s="4" t="inlineStr">
        <is>
          <t xml:space="preserve"> </t>
        </is>
      </c>
    </row>
    <row r="35">
      <c r="A35" s="4" t="inlineStr">
        <is>
          <t>Non controlling interest purchase</t>
        </is>
      </c>
      <c r="B35" s="6" t="n">
        <v>-2500</v>
      </c>
      <c r="C35" s="6" t="n">
        <v>-3000</v>
      </c>
      <c r="D35" s="4" t="inlineStr">
        <is>
          <t xml:space="preserve"> </t>
        </is>
      </c>
    </row>
    <row r="36">
      <c r="A36" s="4" t="inlineStr">
        <is>
          <t>Proceeds from debt</t>
        </is>
      </c>
      <c r="B36" s="6" t="n">
        <v>2532</v>
      </c>
      <c r="C36" s="6" t="n">
        <v>196</v>
      </c>
      <c r="D36" s="6" t="n">
        <v>49</v>
      </c>
    </row>
    <row r="37">
      <c r="A37" s="4" t="inlineStr">
        <is>
          <t>Repayments of debt</t>
        </is>
      </c>
      <c r="B37" s="6" t="n">
        <v>-64547</v>
      </c>
      <c r="C37" s="4" t="inlineStr">
        <is>
          <t xml:space="preserve"> </t>
        </is>
      </c>
      <c r="D37" s="6" t="n">
        <v>-31981</v>
      </c>
    </row>
    <row r="38">
      <c r="A38" s="4" t="inlineStr">
        <is>
          <t>CASH USED IN FINANCING ACTIVITIES</t>
        </is>
      </c>
      <c r="B38" s="6" t="n">
        <v>-84549</v>
      </c>
      <c r="C38" s="6" t="n">
        <v>-42768</v>
      </c>
      <c r="D38" s="6" t="n">
        <v>-44801</v>
      </c>
    </row>
    <row r="39">
      <c r="A39" s="4" t="inlineStr">
        <is>
          <t>Effect of exchange rate changes on cash and cash equivalents</t>
        </is>
      </c>
      <c r="B39" s="6" t="n">
        <v>-3320</v>
      </c>
      <c r="C39" s="6" t="n">
        <v>5795</v>
      </c>
      <c r="D39" s="6" t="n">
        <v>-5875</v>
      </c>
    </row>
    <row r="40">
      <c r="A40" s="4" t="inlineStr">
        <is>
          <t>NET INCREASE IN CASH</t>
        </is>
      </c>
      <c r="B40" s="6" t="n">
        <v>5374</v>
      </c>
      <c r="C40" s="6" t="n">
        <v>25837</v>
      </c>
      <c r="D40" s="6" t="n">
        <v>18660</v>
      </c>
    </row>
    <row r="41">
      <c r="A41" s="4" t="inlineStr">
        <is>
          <t>CASH – Beginning of period</t>
        </is>
      </c>
      <c r="B41" s="6" t="n">
        <v>129508</v>
      </c>
      <c r="C41" s="6" t="n">
        <v>103671</v>
      </c>
      <c r="D41" s="6" t="n">
        <v>85011</v>
      </c>
    </row>
    <row r="42">
      <c r="A42" s="4" t="inlineStr">
        <is>
          <t>CASH – End of period</t>
        </is>
      </c>
      <c r="B42" s="6" t="n">
        <v>134882</v>
      </c>
      <c r="C42" s="6" t="n">
        <v>129508</v>
      </c>
      <c r="D42" s="6" t="n">
        <v>103671</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t>
        </is>
      </c>
      <c r="B44" s="6" t="n">
        <v>9977</v>
      </c>
      <c r="C44" s="6" t="n">
        <v>11624</v>
      </c>
      <c r="D44" s="6" t="n">
        <v>6421</v>
      </c>
    </row>
    <row r="45">
      <c r="A45" s="4" t="inlineStr">
        <is>
          <t>Income Tax</t>
        </is>
      </c>
      <c r="B45" s="6" t="n">
        <v>86602</v>
      </c>
      <c r="C45" s="6" t="n">
        <v>107150</v>
      </c>
      <c r="D45" s="6" t="n">
        <v>27191</v>
      </c>
    </row>
    <row r="46">
      <c r="A46" s="3" t="inlineStr">
        <is>
          <t>NON-CASH INVESTING AND FINANCING ACTIVITIES:</t>
        </is>
      </c>
      <c r="B46" s="4" t="inlineStr">
        <is>
          <t xml:space="preserve"> </t>
        </is>
      </c>
      <c r="C46" s="4" t="inlineStr">
        <is>
          <t xml:space="preserve"> </t>
        </is>
      </c>
      <c r="D46" s="4" t="inlineStr">
        <is>
          <t xml:space="preserve"> </t>
        </is>
      </c>
    </row>
    <row r="47">
      <c r="A47" s="4" t="inlineStr">
        <is>
          <t>Assets acquired under credit or debt</t>
        </is>
      </c>
      <c r="B47" s="6" t="n">
        <v>6410</v>
      </c>
      <c r="C47" s="6" t="n">
        <v>9311</v>
      </c>
      <c r="D47" s="6" t="n">
        <v>11800</v>
      </c>
    </row>
    <row r="48">
      <c r="A48" s="4" t="inlineStr">
        <is>
          <t>Unpaid portion of non-controlling interest purchase</t>
        </is>
      </c>
      <c r="B48" s="4" t="inlineStr">
        <is>
          <t xml:space="preserve"> </t>
        </is>
      </c>
      <c r="C48" s="5" t="n">
        <v>2500</v>
      </c>
      <c r="D4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Obligations for Supplier Finance Program (Details) - USD ($) $ in Thousand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Confirmed obligations outstanding at the beginning of the year</t>
        </is>
      </c>
      <c r="B4" s="5" t="n">
        <v>2722</v>
      </c>
      <c r="C4" s="5" t="n">
        <v>9290</v>
      </c>
    </row>
    <row r="5">
      <c r="A5" s="4" t="inlineStr">
        <is>
          <t>Invoices confirmed during the year</t>
        </is>
      </c>
      <c r="B5" s="6" t="n">
        <v>30314</v>
      </c>
      <c r="C5" s="6" t="n">
        <v>48873</v>
      </c>
    </row>
    <row r="6">
      <c r="A6" s="4" t="inlineStr">
        <is>
          <t>Confirmed invoices paid during the year</t>
        </is>
      </c>
      <c r="B6" s="6" t="n">
        <v>-31184</v>
      </c>
      <c r="C6" s="6" t="n">
        <v>-55441</v>
      </c>
    </row>
    <row r="7">
      <c r="A7" s="4" t="inlineStr">
        <is>
          <t>Confirmed obligations outstanding at the end of the year</t>
        </is>
      </c>
      <c r="B7" s="5" t="n">
        <v>1852</v>
      </c>
      <c r="C7" s="5" t="n">
        <v>27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pplier Finance Program (Details Narrative) - USD ($) $ in Thousands</t>
        </is>
      </c>
      <c r="B1" s="2" t="inlineStr">
        <is>
          <t>Dec. 31, 2024</t>
        </is>
      </c>
      <c r="C1" s="2" t="inlineStr">
        <is>
          <t>Dec. 31, 2023</t>
        </is>
      </c>
      <c r="D1" s="2" t="inlineStr">
        <is>
          <t>Dec. 31, 2022</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Current liabilities</t>
        </is>
      </c>
      <c r="B3" s="5" t="n">
        <v>1852</v>
      </c>
      <c r="C3" s="5" t="n">
        <v>2722</v>
      </c>
      <c r="D3" s="5" t="n">
        <v>9290</v>
      </c>
    </row>
    <row r="4">
      <c r="A4" s="4" t="inlineStr">
        <is>
          <t>Trade accounts payable and accrued expenses</t>
        </is>
      </c>
      <c r="B4" s="6" t="n">
        <v>98843</v>
      </c>
      <c r="C4" s="6" t="n">
        <v>82784</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Due to related parties</t>
        </is>
      </c>
      <c r="B7" s="6" t="n">
        <v>9864</v>
      </c>
      <c r="C7" s="5" t="n">
        <v>7498</v>
      </c>
      <c r="D7" s="4" t="inlineStr">
        <is>
          <t xml:space="preserve"> </t>
        </is>
      </c>
    </row>
    <row r="8">
      <c r="A8" s="4" t="inlineStr">
        <is>
          <t>Supplier Finance Program [Member]</t>
        </is>
      </c>
      <c r="B8" s="4" t="inlineStr">
        <is>
          <t xml:space="preserve"> </t>
        </is>
      </c>
      <c r="C8" s="4" t="inlineStr">
        <is>
          <t xml:space="preserve"> </t>
        </is>
      </c>
      <c r="D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row>
    <row r="10">
      <c r="A10" s="4" t="inlineStr">
        <is>
          <t>Current liabilities</t>
        </is>
      </c>
      <c r="B10" s="6" t="n">
        <v>1852</v>
      </c>
      <c r="C10" s="4" t="inlineStr">
        <is>
          <t xml:space="preserve"> </t>
        </is>
      </c>
      <c r="D10" s="4" t="inlineStr">
        <is>
          <t xml:space="preserve"> </t>
        </is>
      </c>
    </row>
    <row r="11">
      <c r="A11" s="4" t="inlineStr">
        <is>
          <t>Trade accounts payable and accrued expenses</t>
        </is>
      </c>
      <c r="B11" s="6" t="n">
        <v>1338</v>
      </c>
      <c r="C11" s="4" t="inlineStr">
        <is>
          <t xml:space="preserve"> </t>
        </is>
      </c>
      <c r="D11" s="4" t="inlineStr">
        <is>
          <t xml:space="preserve"> </t>
        </is>
      </c>
    </row>
    <row r="12">
      <c r="A12" s="4" t="inlineStr">
        <is>
          <t>Supplier Finance Program [Member] | Related Party [Member]</t>
        </is>
      </c>
      <c r="B12" s="4" t="inlineStr">
        <is>
          <t xml:space="preserve"> </t>
        </is>
      </c>
      <c r="C12" s="4" t="inlineStr">
        <is>
          <t xml:space="preserve"> </t>
        </is>
      </c>
      <c r="D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row>
    <row r="14">
      <c r="A14" s="4" t="inlineStr">
        <is>
          <t>Due to related parties</t>
        </is>
      </c>
      <c r="B14" s="5" t="n">
        <v>514</v>
      </c>
      <c r="C14" s="4" t="inlineStr">
        <is>
          <t xml:space="preserve"> </t>
        </is>
      </c>
      <c r="D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 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Revolving lines of credit</t>
        </is>
      </c>
      <c r="B3" s="5" t="n">
        <v>600</v>
      </c>
      <c r="C3" s="5" t="n">
        <v>525</v>
      </c>
    </row>
    <row r="4">
      <c r="A4" s="4" t="inlineStr">
        <is>
          <t>Finance lease</t>
        </is>
      </c>
      <c r="B4" s="6" t="n">
        <v>111</v>
      </c>
      <c r="C4" s="6" t="n">
        <v>327</v>
      </c>
    </row>
    <row r="5">
      <c r="A5" s="4" t="inlineStr">
        <is>
          <t>Other credits</t>
        </is>
      </c>
      <c r="B5" s="6" t="n">
        <v>378</v>
      </c>
      <c r="C5" s="4" t="inlineStr">
        <is>
          <t xml:space="preserve"> </t>
        </is>
      </c>
    </row>
    <row r="6">
      <c r="A6" s="4" t="inlineStr">
        <is>
          <t>Senior secured credit facility</t>
        </is>
      </c>
      <c r="B6" s="6" t="n">
        <v>110000</v>
      </c>
      <c r="C6" s="6" t="n">
        <v>172500</v>
      </c>
    </row>
    <row r="7">
      <c r="A7" s="4" t="inlineStr">
        <is>
          <t>Less: Deferred cost of financing</t>
        </is>
      </c>
      <c r="B7" s="6" t="n">
        <v>-1782</v>
      </c>
      <c r="C7" s="6" t="n">
        <v>-3346</v>
      </c>
    </row>
    <row r="8">
      <c r="A8" s="4" t="inlineStr">
        <is>
          <t>Total obligations under borrowing arrangements</t>
        </is>
      </c>
      <c r="B8" s="6" t="n">
        <v>109307</v>
      </c>
      <c r="C8" s="6" t="n">
        <v>170006</v>
      </c>
    </row>
    <row r="9">
      <c r="A9" s="4" t="inlineStr">
        <is>
          <t>Less: Current portion of long-term debt and other current borrowings</t>
        </is>
      </c>
      <c r="B9" s="6" t="n">
        <v>1087</v>
      </c>
      <c r="C9" s="6" t="n">
        <v>7002</v>
      </c>
    </row>
    <row r="10">
      <c r="A10" s="4" t="inlineStr">
        <is>
          <t>Long-term debt</t>
        </is>
      </c>
      <c r="B10" s="5" t="n">
        <v>108220</v>
      </c>
      <c r="C10" s="5" t="n">
        <v>163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 Term Debt (Details) $ in Thousands</t>
        </is>
      </c>
      <c r="B1" s="2" t="inlineStr">
        <is>
          <t>Dec. 31, 2024 USD ($)</t>
        </is>
      </c>
    </row>
    <row r="2">
      <c r="A2" s="3" t="inlineStr">
        <is>
          <t>Debt Disclosure [Abstract]</t>
        </is>
      </c>
      <c r="B2" s="4" t="inlineStr">
        <is>
          <t xml:space="preserve"> </t>
        </is>
      </c>
    </row>
    <row r="3">
      <c r="A3" s="4" t="inlineStr">
        <is>
          <t>2025</t>
        </is>
      </c>
      <c r="B3" s="5" t="n">
        <v>1087</v>
      </c>
    </row>
    <row r="4">
      <c r="A4" s="4" t="inlineStr">
        <is>
          <t>2026</t>
        </is>
      </c>
      <c r="B4" s="6" t="n">
        <v>110002</v>
      </c>
    </row>
    <row r="5">
      <c r="A5" s="4" t="inlineStr">
        <is>
          <t>Total</t>
        </is>
      </c>
      <c r="B5" s="5" t="n">
        <v>1110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1" customWidth="1" min="5" max="5"/>
    <col width="14" customWidth="1" min="6" max="6"/>
    <col width="14" customWidth="1" min="7" max="7"/>
    <col width="14" customWidth="1" min="8" max="8"/>
    <col width="14" customWidth="1" min="9" max="9"/>
  </cols>
  <sheetData>
    <row r="1">
      <c r="A1" s="1" t="inlineStr">
        <is>
          <t>Debt (Details Narrative) - USD ($) $ in Thousands</t>
        </is>
      </c>
      <c r="D1" s="2" t="inlineStr">
        <is>
          <t>1 Months Ended</t>
        </is>
      </c>
      <c r="E1" s="2" t="inlineStr">
        <is>
          <t>12 Months Ended</t>
        </is>
      </c>
    </row>
    <row r="2">
      <c r="B2" s="2" t="inlineStr">
        <is>
          <t>Dec. 31, 2024</t>
        </is>
      </c>
      <c r="C2" s="2" t="inlineStr">
        <is>
          <t>Jul. 01, 2023</t>
        </is>
      </c>
      <c r="D2" s="2" t="inlineStr">
        <is>
          <t>Nov. 30, 2021</t>
        </is>
      </c>
      <c r="E2" s="2" t="inlineStr">
        <is>
          <t>Dec. 31, 2024</t>
        </is>
      </c>
      <c r="F2" s="2" t="inlineStr">
        <is>
          <t>Dec. 31, 2023</t>
        </is>
      </c>
      <c r="G2" s="2" t="inlineStr">
        <is>
          <t>Dec. 31, 2022</t>
        </is>
      </c>
      <c r="H2" s="2" t="inlineStr">
        <is>
          <t>Dec. 31, 2021</t>
        </is>
      </c>
      <c r="I2" s="2" t="inlineStr">
        <is>
          <t>Nov. 29,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basis spread on variable rate</t>
        </is>
      </c>
      <c r="B4" s="4" t="inlineStr">
        <is>
          <t xml:space="preserve"> </t>
        </is>
      </c>
      <c r="C4" s="4" t="inlineStr">
        <is>
          <t xml:space="preserve"> </t>
        </is>
      </c>
      <c r="D4" s="10" t="n">
        <v>0.0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an maturity period description</t>
        </is>
      </c>
      <c r="B5" s="4" t="inlineStr">
        <is>
          <t xml:space="preserve"> </t>
        </is>
      </c>
      <c r="C5" s="4" t="inlineStr">
        <is>
          <t xml:space="preserve"> </t>
        </is>
      </c>
      <c r="D5" s="4" t="inlineStr">
        <is>
          <t xml:space="preserve"> </t>
        </is>
      </c>
      <c r="E5" s="4" t="inlineStr">
        <is>
          <t>few weeks to 3 years</t>
        </is>
      </c>
      <c r="F5" s="4" t="inlineStr">
        <is>
          <t xml:space="preserve"> </t>
        </is>
      </c>
      <c r="G5" s="4" t="inlineStr">
        <is>
          <t xml:space="preserve"> </t>
        </is>
      </c>
      <c r="H5" s="4" t="inlineStr">
        <is>
          <t xml:space="preserve"> </t>
        </is>
      </c>
      <c r="I5" s="4" t="inlineStr">
        <is>
          <t xml:space="preserve"> </t>
        </is>
      </c>
    </row>
    <row r="6">
      <c r="A6" s="4" t="inlineStr">
        <is>
          <t>Debt, weighted average interest rate</t>
        </is>
      </c>
      <c r="B6" s="10" t="n">
        <v>0.0593</v>
      </c>
      <c r="C6" s="4" t="inlineStr">
        <is>
          <t xml:space="preserve"> </t>
        </is>
      </c>
      <c r="D6" s="4" t="inlineStr">
        <is>
          <t xml:space="preserve"> </t>
        </is>
      </c>
      <c r="E6" s="10" t="n">
        <v>0.0593</v>
      </c>
      <c r="F6" s="4" t="inlineStr">
        <is>
          <t xml:space="preserve"> </t>
        </is>
      </c>
      <c r="G6" s="4" t="inlineStr">
        <is>
          <t xml:space="preserve"> </t>
        </is>
      </c>
      <c r="H6" s="4" t="inlineStr">
        <is>
          <t xml:space="preserve"> </t>
        </is>
      </c>
      <c r="I6" s="4" t="inlineStr">
        <is>
          <t xml:space="preserve"> </t>
        </is>
      </c>
    </row>
    <row r="7">
      <c r="A7" s="4" t="inlineStr">
        <is>
          <t>Debt instrument interest rate increase decrease</t>
        </is>
      </c>
      <c r="B7" s="4" t="inlineStr">
        <is>
          <t xml:space="preserve"> </t>
        </is>
      </c>
      <c r="C7" s="4" t="inlineStr">
        <is>
          <t xml:space="preserve"> </t>
        </is>
      </c>
      <c r="D7" s="4" t="inlineStr">
        <is>
          <t xml:space="preserve"> </t>
        </is>
      </c>
      <c r="E7" s="10" t="n">
        <v>0.034</v>
      </c>
      <c r="F7" s="4" t="inlineStr">
        <is>
          <t xml:space="preserve"> </t>
        </is>
      </c>
      <c r="G7" s="4" t="inlineStr">
        <is>
          <t xml:space="preserve"> </t>
        </is>
      </c>
      <c r="H7" s="4" t="inlineStr">
        <is>
          <t xml:space="preserve"> </t>
        </is>
      </c>
      <c r="I7" s="4" t="inlineStr">
        <is>
          <t xml:space="preserve"> </t>
        </is>
      </c>
    </row>
    <row r="8">
      <c r="A8" s="4" t="inlineStr">
        <is>
          <t>Interest Expense</t>
        </is>
      </c>
      <c r="B8" s="4" t="inlineStr">
        <is>
          <t xml:space="preserve"> </t>
        </is>
      </c>
      <c r="C8" s="4" t="inlineStr">
        <is>
          <t xml:space="preserve"> </t>
        </is>
      </c>
      <c r="D8" s="4" t="inlineStr">
        <is>
          <t xml:space="preserve"> </t>
        </is>
      </c>
      <c r="E8" s="5" t="n">
        <v>6219</v>
      </c>
      <c r="F8" s="5" t="n">
        <v>7935</v>
      </c>
      <c r="G8" s="5" t="n">
        <v>6786</v>
      </c>
      <c r="H8" s="4" t="inlineStr">
        <is>
          <t xml:space="preserve"> </t>
        </is>
      </c>
      <c r="I8" s="4" t="inlineStr">
        <is>
          <t xml:space="preserve"> </t>
        </is>
      </c>
    </row>
    <row r="9">
      <c r="A9" s="4" t="inlineStr">
        <is>
          <t>US Bank Syndica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posits savings deposits</t>
        </is>
      </c>
      <c r="B11" s="4" t="inlineStr">
        <is>
          <t xml:space="preserve"> </t>
        </is>
      </c>
      <c r="C11" s="4" t="inlineStr">
        <is>
          <t xml:space="preserve"> </t>
        </is>
      </c>
      <c r="D11" s="5" t="n">
        <v>1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B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4" t="inlineStr">
        <is>
          <t xml:space="preserve"> </t>
        </is>
      </c>
      <c r="C14" s="4" t="inlineStr">
        <is>
          <t xml:space="preserve"> </t>
        </is>
      </c>
      <c r="D14" s="10" t="n">
        <v>0.01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basis floor rate</t>
        </is>
      </c>
      <c r="B15" s="4" t="inlineStr">
        <is>
          <t xml:space="preserve"> </t>
        </is>
      </c>
      <c r="C15" s="4" t="inlineStr">
        <is>
          <t xml:space="preserve"> </t>
        </is>
      </c>
      <c r="D15" s="10" t="n">
        <v>0.007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Secured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borrowing capacity, description</t>
        </is>
      </c>
      <c r="B18" s="4" t="inlineStr">
        <is>
          <t xml:space="preserve"> </t>
        </is>
      </c>
      <c r="C18" s="4" t="inlineStr">
        <is>
          <t xml:space="preserve"> </t>
        </is>
      </c>
      <c r="D18" s="4" t="inlineStr">
        <is>
          <t>(i) increase the borrowing capacity under its committed line
of credit from $50 million to $150 million, (ii) reduce its borrowing costs by an approximate 130 basis points and (iii) extend the initial
maturity date by one year to the end of 2026</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facility, maximum borrowing capacity</t>
        </is>
      </c>
      <c r="B19" s="4" t="inlineStr">
        <is>
          <t xml:space="preserve"> </t>
        </is>
      </c>
      <c r="C19" s="4" t="inlineStr">
        <is>
          <t xml:space="preserve"> </t>
        </is>
      </c>
      <c r="D19" s="5" t="n">
        <v>150000</v>
      </c>
      <c r="E19" s="4" t="inlineStr">
        <is>
          <t xml:space="preserve"> </t>
        </is>
      </c>
      <c r="F19" s="4" t="inlineStr">
        <is>
          <t xml:space="preserve"> </t>
        </is>
      </c>
      <c r="G19" s="4" t="inlineStr">
        <is>
          <t xml:space="preserve"> </t>
        </is>
      </c>
      <c r="H19" s="4" t="inlineStr">
        <is>
          <t xml:space="preserve"> </t>
        </is>
      </c>
      <c r="I19" s="5" t="n">
        <v>50000</v>
      </c>
    </row>
    <row r="20">
      <c r="A20" s="4" t="inlineStr">
        <is>
          <t>Debt instrument basis spread on variable rate</t>
        </is>
      </c>
      <c r="B20" s="10" t="n">
        <v>0.015</v>
      </c>
      <c r="C20" s="10" t="n">
        <v>0.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interest rate</t>
        </is>
      </c>
      <c r="B21" s="4" t="inlineStr">
        <is>
          <t xml:space="preserve"> </t>
        </is>
      </c>
      <c r="C21" s="4" t="inlineStr">
        <is>
          <t xml:space="preserve"> </t>
        </is>
      </c>
      <c r="D21" s="10" t="n">
        <v>0.06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decrease forgiveness</t>
        </is>
      </c>
      <c r="B22" s="5" t="n">
        <v>64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Secured Credit Facility [Member] |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ance cost</t>
        </is>
      </c>
      <c r="B25" s="4" t="inlineStr">
        <is>
          <t xml:space="preserve"> </t>
        </is>
      </c>
      <c r="C25" s="4" t="inlineStr">
        <is>
          <t xml:space="preserve"> </t>
        </is>
      </c>
      <c r="D25" s="5" t="n">
        <v>149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Secured Credit Facility [Member] | Related Party [Member] | Deferred Co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fees</t>
        </is>
      </c>
      <c r="B28" s="4" t="inlineStr">
        <is>
          <t xml:space="preserve"> </t>
        </is>
      </c>
      <c r="C28" s="4" t="inlineStr">
        <is>
          <t xml:space="preserve"> </t>
        </is>
      </c>
      <c r="D28" s="5" t="n">
        <v>134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Secured Credit Facility [Member] | Related Party [Member] | Operating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ue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50</v>
      </c>
      <c r="I31" s="4" t="inlineStr">
        <is>
          <t xml:space="preserve"> </t>
        </is>
      </c>
    </row>
  </sheetData>
  <mergeCells count="2">
    <mergeCell ref="A1:A2"/>
    <mergeCell ref="E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4" t="inlineStr">
        <is>
          <t>Total current income tax</t>
        </is>
      </c>
      <c r="B3" s="5" t="n">
        <v>-65719</v>
      </c>
      <c r="C3" s="5" t="n">
        <v>-69558</v>
      </c>
      <c r="D3" s="5" t="n">
        <v>-69274</v>
      </c>
    </row>
    <row r="4">
      <c r="A4" s="4" t="inlineStr">
        <is>
          <t>Total deferred income tax</t>
        </is>
      </c>
      <c r="B4" s="6" t="n">
        <v>1870</v>
      </c>
      <c r="C4" s="6" t="n">
        <v>-8346</v>
      </c>
      <c r="D4" s="6" t="n">
        <v>-5484</v>
      </c>
    </row>
    <row r="5">
      <c r="A5" s="4" t="inlineStr">
        <is>
          <t>Total income tax provision</t>
        </is>
      </c>
      <c r="B5" s="5" t="n">
        <v>-63849</v>
      </c>
      <c r="C5" s="5" t="n">
        <v>-77904</v>
      </c>
      <c r="D5" s="5" t="n">
        <v>-74758</v>
      </c>
    </row>
    <row r="6">
      <c r="A6" s="4" t="inlineStr">
        <is>
          <t>Effective tax rate</t>
        </is>
      </c>
      <c r="B6" s="10" t="n">
        <v>0.284</v>
      </c>
      <c r="C6" s="10" t="n">
        <v>0.298</v>
      </c>
      <c r="D6" s="10" t="n">
        <v>0.323</v>
      </c>
    </row>
    <row r="7">
      <c r="A7" s="4" t="inlineStr">
        <is>
          <t>UNITED STATES</t>
        </is>
      </c>
      <c r="B7" s="4" t="inlineStr">
        <is>
          <t xml:space="preserve"> </t>
        </is>
      </c>
      <c r="C7" s="4" t="inlineStr">
        <is>
          <t xml:space="preserve"> </t>
        </is>
      </c>
      <c r="D7" s="4" t="inlineStr">
        <is>
          <t xml:space="preserve"> </t>
        </is>
      </c>
    </row>
    <row r="8">
      <c r="A8" s="4" t="inlineStr">
        <is>
          <t>Total current income tax</t>
        </is>
      </c>
      <c r="B8" s="5" t="n">
        <v>-20310</v>
      </c>
      <c r="C8" s="5" t="n">
        <v>-20649</v>
      </c>
      <c r="D8" s="5" t="n">
        <v>-7012</v>
      </c>
    </row>
    <row r="9">
      <c r="A9" s="4" t="inlineStr">
        <is>
          <t>Total deferred income tax</t>
        </is>
      </c>
      <c r="B9" s="6" t="n">
        <v>212</v>
      </c>
      <c r="C9" s="6" t="n">
        <v>333</v>
      </c>
      <c r="D9" s="6" t="n">
        <v>422</v>
      </c>
    </row>
    <row r="10">
      <c r="A10" s="4" t="inlineStr">
        <is>
          <t>COLOMBIA</t>
        </is>
      </c>
      <c r="B10" s="4" t="inlineStr">
        <is>
          <t xml:space="preserve"> </t>
        </is>
      </c>
      <c r="C10" s="4" t="inlineStr">
        <is>
          <t xml:space="preserve"> </t>
        </is>
      </c>
      <c r="D10" s="4" t="inlineStr">
        <is>
          <t xml:space="preserve"> </t>
        </is>
      </c>
    </row>
    <row r="11">
      <c r="A11" s="4" t="inlineStr">
        <is>
          <t>Total current income tax</t>
        </is>
      </c>
      <c r="B11" s="6" t="n">
        <v>-45396</v>
      </c>
      <c r="C11" s="6" t="n">
        <v>-48895</v>
      </c>
      <c r="D11" s="6" t="n">
        <v>-62230</v>
      </c>
    </row>
    <row r="12">
      <c r="A12" s="4" t="inlineStr">
        <is>
          <t>Total deferred income tax</t>
        </is>
      </c>
      <c r="B12" s="6" t="n">
        <v>1658</v>
      </c>
      <c r="C12" s="6" t="n">
        <v>-8679</v>
      </c>
      <c r="D12" s="6" t="n">
        <v>-5906</v>
      </c>
    </row>
    <row r="13">
      <c r="A13" s="4" t="inlineStr">
        <is>
          <t>PANAMA</t>
        </is>
      </c>
      <c r="B13" s="4" t="inlineStr">
        <is>
          <t xml:space="preserve"> </t>
        </is>
      </c>
      <c r="C13" s="4" t="inlineStr">
        <is>
          <t xml:space="preserve"> </t>
        </is>
      </c>
      <c r="D13" s="4" t="inlineStr">
        <is>
          <t xml:space="preserve"> </t>
        </is>
      </c>
    </row>
    <row r="14">
      <c r="A14" s="4" t="inlineStr">
        <is>
          <t>Total current income tax</t>
        </is>
      </c>
      <c r="B14" s="5" t="n">
        <v>-13</v>
      </c>
      <c r="C14" s="5" t="n">
        <v>-14</v>
      </c>
      <c r="D14" s="5" t="n">
        <v>-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rates</t>
        </is>
      </c>
      <c r="B4" s="10" t="n">
        <v>0.312</v>
      </c>
      <c r="C4" s="9" t="n">
        <v>0.33</v>
      </c>
      <c r="D4" s="10" t="n">
        <v>0.338</v>
      </c>
    </row>
    <row r="5">
      <c r="A5" s="4" t="inlineStr">
        <is>
          <t>Non-deductible expenses</t>
        </is>
      </c>
      <c r="B5" s="10" t="n">
        <v>0.015</v>
      </c>
      <c r="C5" s="10" t="n">
        <v>0.008999999999999999</v>
      </c>
      <c r="D5" s="10" t="n">
        <v>0.007</v>
      </c>
    </row>
    <row r="6">
      <c r="A6" s="4" t="inlineStr">
        <is>
          <t>Non-taxable income</t>
        </is>
      </c>
      <c r="B6" s="4" t="inlineStr">
        <is>
          <t>(4.30%)</t>
        </is>
      </c>
      <c r="C6" s="4" t="inlineStr">
        <is>
          <t>(1.20%)</t>
        </is>
      </c>
      <c r="D6" s="4" t="inlineStr">
        <is>
          <t>(2.20%)</t>
        </is>
      </c>
    </row>
    <row r="7">
      <c r="A7" s="4" t="inlineStr">
        <is>
          <t>Effective tax rate</t>
        </is>
      </c>
      <c r="B7" s="10" t="n">
        <v>0.284</v>
      </c>
      <c r="C7" s="10" t="n">
        <v>0.298</v>
      </c>
      <c r="D7" s="10" t="n">
        <v>0.3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Property, plant and equipment adjustments</t>
        </is>
      </c>
      <c r="B3" s="5" t="n">
        <v>52</v>
      </c>
      <c r="C3" s="5" t="n">
        <v>411</v>
      </c>
    </row>
    <row r="4">
      <c r="A4" s="4" t="inlineStr">
        <is>
          <t>Tax benefit on installation of renewable energy project</t>
        </is>
      </c>
      <c r="B4" s="6" t="n">
        <v>83</v>
      </c>
      <c r="C4" s="6" t="n">
        <v>131</v>
      </c>
    </row>
    <row r="5">
      <c r="A5" s="4" t="inlineStr">
        <is>
          <t>Foreign currency transactions</t>
        </is>
      </c>
      <c r="B5" s="6" t="n">
        <v>2440</v>
      </c>
      <c r="C5" s="6" t="n">
        <v>5400</v>
      </c>
    </row>
    <row r="6">
      <c r="A6" s="4" t="inlineStr">
        <is>
          <t>Other</t>
        </is>
      </c>
      <c r="B6" s="6" t="n">
        <v>916</v>
      </c>
      <c r="C6" s="6" t="n">
        <v>732</v>
      </c>
    </row>
    <row r="7">
      <c r="A7" s="4" t="inlineStr">
        <is>
          <t>Total deferred tax assets</t>
        </is>
      </c>
      <c r="B7" s="6" t="n">
        <v>3491</v>
      </c>
      <c r="C7" s="6" t="n">
        <v>6674</v>
      </c>
    </row>
    <row r="8">
      <c r="A8" s="4" t="inlineStr">
        <is>
          <t>Depreciation and Amortization</t>
        </is>
      </c>
      <c r="B8" s="6" t="n">
        <v>-7902</v>
      </c>
      <c r="C8" s="6" t="n">
        <v>-6216</v>
      </c>
    </row>
    <row r="9">
      <c r="A9" s="4" t="inlineStr">
        <is>
          <t>Other</t>
        </is>
      </c>
      <c r="B9" s="6" t="n">
        <v>-1966</v>
      </c>
      <c r="C9" s="6" t="n">
        <v>-2345</v>
      </c>
    </row>
    <row r="10">
      <c r="A10" s="4" t="inlineStr">
        <is>
          <t>Foreign currency transactions</t>
        </is>
      </c>
      <c r="B10" s="6" t="n">
        <v>-4757</v>
      </c>
      <c r="C10" s="6" t="n">
        <v>-13737</v>
      </c>
    </row>
    <row r="11">
      <c r="A11" s="4" t="inlineStr">
        <is>
          <t>Total deferred tax liabilities</t>
        </is>
      </c>
      <c r="B11" s="6" t="n">
        <v>-14625</v>
      </c>
      <c r="C11" s="6" t="n">
        <v>-22298</v>
      </c>
    </row>
    <row r="12">
      <c r="A12" s="4" t="inlineStr">
        <is>
          <t>Net deferred tax</t>
        </is>
      </c>
      <c r="B12" s="5" t="n">
        <v>-11134</v>
      </c>
      <c r="C12" s="5" t="n">
        <v>-156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Net Deferred Tax Liability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ong term deferred income tax asset</t>
        </is>
      </c>
      <c r="B3" s="5" t="n">
        <v>285</v>
      </c>
      <c r="C3" s="5" t="n">
        <v>169</v>
      </c>
    </row>
    <row r="4">
      <c r="A4" s="4" t="inlineStr">
        <is>
          <t>Less: long term deferred income tax liability</t>
        </is>
      </c>
      <c r="B4" s="5" t="n">
        <v>11419</v>
      </c>
      <c r="C4" s="5" t="n">
        <v>157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Narrative)</t>
        </is>
      </c>
      <c r="B1" s="2" t="inlineStr">
        <is>
          <t>Dec. 14, 2022</t>
        </is>
      </c>
      <c r="C1" s="2" t="inlineStr">
        <is>
          <t>Dec. 13, 2022</t>
        </is>
      </c>
    </row>
    <row r="2">
      <c r="A2" s="3" t="inlineStr">
        <is>
          <t>Significant Change in Unrecognized Tax Benefits is Reasonably Possible [Line Items]</t>
        </is>
      </c>
      <c r="B2" s="4" t="inlineStr">
        <is>
          <t xml:space="preserve"> </t>
        </is>
      </c>
      <c r="C2" s="4" t="inlineStr">
        <is>
          <t xml:space="preserve"> </t>
        </is>
      </c>
    </row>
    <row r="3">
      <c r="A3" s="4" t="inlineStr">
        <is>
          <t>Income tax percentage</t>
        </is>
      </c>
      <c r="B3" s="4" t="inlineStr">
        <is>
          <t xml:space="preserve"> </t>
        </is>
      </c>
      <c r="C3" s="9" t="n">
        <v>0.35</v>
      </c>
    </row>
    <row r="4">
      <c r="A4" s="4" t="inlineStr">
        <is>
          <t>Minimum [Member] | Free Trade Zone [Member]</t>
        </is>
      </c>
      <c r="B4" s="4" t="inlineStr">
        <is>
          <t xml:space="preserve"> </t>
        </is>
      </c>
      <c r="C4" s="4" t="inlineStr">
        <is>
          <t xml:space="preserve"> </t>
        </is>
      </c>
    </row>
    <row r="5">
      <c r="A5" s="3" t="inlineStr">
        <is>
          <t>Significant Change in Unrecognized Tax Benefits is Reasonably Possible [Line Items]</t>
        </is>
      </c>
      <c r="B5" s="4" t="inlineStr">
        <is>
          <t xml:space="preserve"> </t>
        </is>
      </c>
      <c r="C5" s="4" t="inlineStr">
        <is>
          <t xml:space="preserve"> </t>
        </is>
      </c>
    </row>
    <row r="6">
      <c r="A6" s="4" t="inlineStr">
        <is>
          <t>Income tax percentage</t>
        </is>
      </c>
      <c r="B6" s="9" t="n">
        <v>0.2</v>
      </c>
      <c r="C6" s="4" t="inlineStr">
        <is>
          <t xml:space="preserve"> </t>
        </is>
      </c>
    </row>
    <row r="7">
      <c r="A7" s="4" t="inlineStr">
        <is>
          <t>Maximum [Member] | Free Trade Zone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Income tax percentage</t>
        </is>
      </c>
      <c r="B9" s="9" t="n">
        <v>0.35</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5" t="n">
        <v>161309</v>
      </c>
      <c r="C4" s="5" t="n">
        <v>182882</v>
      </c>
      <c r="D4" s="5" t="n">
        <v>1557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oreign Currency Hedges (Details) - USD ($) $ in Thousand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Total derivative assets</t>
        </is>
      </c>
      <c r="B3" s="5" t="n">
        <v>4327</v>
      </c>
      <c r="C3" s="5" t="n">
        <v>6453</v>
      </c>
    </row>
    <row r="4">
      <c r="A4" s="4" t="inlineStr">
        <is>
          <t>Total derivative liabilities</t>
        </is>
      </c>
      <c r="B4" s="4" t="inlineStr">
        <is>
          <t xml:space="preserve"> </t>
        </is>
      </c>
      <c r="C4" s="4" t="inlineStr">
        <is>
          <t xml:space="preserve"> </t>
        </is>
      </c>
    </row>
    <row r="5">
      <c r="A5" s="4" t="inlineStr">
        <is>
          <t>Interest Rate Swap Contracts [Member] | Other Current Asse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derivative assets</t>
        </is>
      </c>
      <c r="B7" s="6" t="n">
        <v>4311</v>
      </c>
      <c r="C7" s="4" t="inlineStr">
        <is>
          <t xml:space="preserve"> </t>
        </is>
      </c>
    </row>
    <row r="8">
      <c r="A8" s="4" t="inlineStr">
        <is>
          <t>Interest Rate Swap Contracts [Member] | Accrued Liabilities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otal derivative liabilities</t>
        </is>
      </c>
      <c r="B10" s="4" t="inlineStr">
        <is>
          <t xml:space="preserve"> </t>
        </is>
      </c>
      <c r="C10" s="4" t="inlineStr">
        <is>
          <t xml:space="preserve"> </t>
        </is>
      </c>
    </row>
    <row r="11">
      <c r="A11" s="4" t="inlineStr">
        <is>
          <t>Foreign Currency Non Delivery Forward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otal derivative assets</t>
        </is>
      </c>
      <c r="B13" s="6" t="n">
        <v>4327</v>
      </c>
      <c r="C13" s="4" t="inlineStr">
        <is>
          <t xml:space="preserve"> </t>
        </is>
      </c>
    </row>
    <row r="14">
      <c r="A14" s="4" t="inlineStr">
        <is>
          <t>Foreign Currency Non Delivery Forwards [Member] | Other Current Assets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otal derivative assets</t>
        </is>
      </c>
      <c r="B16" s="6" t="n">
        <v>16</v>
      </c>
      <c r="C16" s="4" t="inlineStr">
        <is>
          <t xml:space="preserve"> </t>
        </is>
      </c>
    </row>
    <row r="17">
      <c r="A17" s="4" t="inlineStr">
        <is>
          <t>Foreign Currency Non Delivery Forwards [Member] | Accrued Liabilities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otal derivative liabilities</t>
        </is>
      </c>
      <c r="B19" s="4" t="inlineStr">
        <is>
          <t xml:space="preserve"> </t>
        </is>
      </c>
      <c r="C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s (Losses) on Derivative Financial Instruments quarter ended (Details) - USD ($) $ in Thousands</t>
        </is>
      </c>
      <c r="B1" s="2" t="inlineStr">
        <is>
          <t>12 Months Ended</t>
        </is>
      </c>
    </row>
    <row r="2">
      <c r="B2" s="2" t="inlineStr">
        <is>
          <t>Dec. 31, 2024</t>
        </is>
      </c>
      <c r="C2" s="2" t="inlineStr">
        <is>
          <t>Dec. 31, 2023</t>
        </is>
      </c>
      <c r="D2" s="2" t="inlineStr">
        <is>
          <t>Dec. 31, 2022</t>
        </is>
      </c>
    </row>
    <row r="3">
      <c r="A3" s="4" t="inlineStr">
        <is>
          <t>Interest Rate Swap Contracts and Foreign Currency Non-delivery Forwards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or (Loss) Recognized in OCI (Loss) on Derivatives</t>
        </is>
      </c>
      <c r="B5" s="5" t="n">
        <v>-2131</v>
      </c>
      <c r="C5" s="5" t="n">
        <v>-2734</v>
      </c>
      <c r="D5" s="5" t="n">
        <v>91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nd Carrying Amounts of Long Term Debt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Fair Value</t>
        </is>
      </c>
      <c r="B3" s="5" t="n">
        <v>109341</v>
      </c>
      <c r="C3" s="5" t="n">
        <v>166041</v>
      </c>
    </row>
    <row r="4">
      <c r="A4" s="4" t="inlineStr">
        <is>
          <t>Carrying Value</t>
        </is>
      </c>
      <c r="B4" s="5" t="n">
        <v>108220</v>
      </c>
      <c r="C4" s="5" t="n">
        <v>1630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Hedging Activities and Fair Value Measurements (Details Narrative) $ in Thousands, Integer in Millions</t>
        </is>
      </c>
      <c r="B1" s="2" t="inlineStr">
        <is>
          <t>12 Months Ended</t>
        </is>
      </c>
    </row>
    <row r="2">
      <c r="B2" s="2" t="inlineStr">
        <is>
          <t>Dec. 31, 2024 USD ($) Integer</t>
        </is>
      </c>
      <c r="C2" s="2" t="inlineStr">
        <is>
          <t>Dec. 31, 2023 USD ($)</t>
        </is>
      </c>
      <c r="D2" s="2" t="inlineStr">
        <is>
          <t>Dec. 31, 2022 USD ($)</t>
        </is>
      </c>
      <c r="E2" s="2" t="inlineStr">
        <is>
          <t>Jun. 2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net of tax</t>
        </is>
      </c>
      <c r="B4" s="5" t="n">
        <v>4327</v>
      </c>
      <c r="C4" s="5" t="n">
        <v>6453</v>
      </c>
      <c r="D4" s="4" t="inlineStr">
        <is>
          <t xml:space="preserve"> </t>
        </is>
      </c>
      <c r="E4" s="4" t="inlineStr">
        <is>
          <t xml:space="preserve"> </t>
        </is>
      </c>
    </row>
    <row r="5">
      <c r="A5" s="4" t="inlineStr">
        <is>
          <t>Total derivative liabilities</t>
        </is>
      </c>
      <c r="B5" s="4" t="inlineStr">
        <is>
          <t xml:space="preserve"> </t>
        </is>
      </c>
      <c r="C5" s="4" t="inlineStr">
        <is>
          <t xml:space="preserve"> </t>
        </is>
      </c>
      <c r="D5" s="4" t="inlineStr">
        <is>
          <t xml:space="preserve"> </t>
        </is>
      </c>
      <c r="E5" s="4" t="inlineStr">
        <is>
          <t xml:space="preserve"> </t>
        </is>
      </c>
    </row>
    <row r="6">
      <c r="A6" s="4" t="inlineStr">
        <is>
          <t>Accumulated other comprehensive income net of tax</t>
        </is>
      </c>
      <c r="B6" s="6" t="n">
        <v>-101161</v>
      </c>
      <c r="C6" s="6" t="n">
        <v>-45863</v>
      </c>
      <c r="D6" s="4" t="inlineStr">
        <is>
          <t xml:space="preserve"> </t>
        </is>
      </c>
      <c r="E6" s="4" t="inlineStr">
        <is>
          <t xml:space="preserve"> </t>
        </is>
      </c>
    </row>
    <row r="7">
      <c r="A7" s="4" t="inlineStr">
        <is>
          <t>Derivatives used in net investment hedge, tax (benefit)</t>
        </is>
      </c>
      <c r="B7" s="6" t="n">
        <v>5</v>
      </c>
      <c r="C7" s="4" t="inlineStr">
        <is>
          <t xml:space="preserve"> </t>
        </is>
      </c>
      <c r="D7" s="4" t="inlineStr">
        <is>
          <t xml:space="preserve"> </t>
        </is>
      </c>
      <c r="E7" s="4" t="inlineStr">
        <is>
          <t xml:space="preserve"> </t>
        </is>
      </c>
    </row>
    <row r="8">
      <c r="A8" s="4" t="inlineStr">
        <is>
          <t>Accumulated Other Comprehensive Loss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Reclassified earnings, expected</t>
        </is>
      </c>
      <c r="B10" s="6" t="n">
        <v>2400</v>
      </c>
      <c r="C10" s="4" t="inlineStr">
        <is>
          <t xml:space="preserve"> </t>
        </is>
      </c>
      <c r="D10" s="4" t="inlineStr">
        <is>
          <t xml:space="preserve"> </t>
        </is>
      </c>
      <c r="E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assets</t>
        </is>
      </c>
      <c r="B13" s="5" t="n">
        <v>4300</v>
      </c>
      <c r="C13" s="4" t="inlineStr">
        <is>
          <t xml:space="preserve"> </t>
        </is>
      </c>
      <c r="D13" s="4" t="inlineStr">
        <is>
          <t xml:space="preserve"> </t>
        </is>
      </c>
      <c r="E13" s="4" t="inlineStr">
        <is>
          <t xml:space="preserve"> </t>
        </is>
      </c>
    </row>
    <row r="14">
      <c r="A14" s="4" t="inlineStr">
        <is>
          <t>custom:InterestEarningAssetsAverageOutstanding | Integer</t>
        </is>
      </c>
      <c r="B14" s="6" t="n">
        <v>110</v>
      </c>
      <c r="C14" s="4" t="inlineStr">
        <is>
          <t xml:space="preserve"> </t>
        </is>
      </c>
      <c r="D14" s="4" t="inlineStr">
        <is>
          <t xml:space="preserve"> </t>
        </is>
      </c>
      <c r="E14" s="4" t="inlineStr">
        <is>
          <t xml:space="preserve"> </t>
        </is>
      </c>
    </row>
    <row r="15">
      <c r="A15" s="4" t="inlineStr">
        <is>
          <t>Debt outstanding amount</t>
        </is>
      </c>
      <c r="B15" s="5" t="n">
        <v>20000</v>
      </c>
      <c r="C15" s="4" t="inlineStr">
        <is>
          <t xml:space="preserve"> </t>
        </is>
      </c>
      <c r="D15" s="4" t="inlineStr">
        <is>
          <t xml:space="preserve"> </t>
        </is>
      </c>
      <c r="E15" s="4" t="inlineStr">
        <is>
          <t xml:space="preserve"> </t>
        </is>
      </c>
    </row>
    <row r="16">
      <c r="A16" s="4" t="inlineStr">
        <is>
          <t>Accumulated other comprehensive income net of tax</t>
        </is>
      </c>
      <c r="B16" s="6" t="n">
        <v>4322</v>
      </c>
      <c r="C16" s="6" t="n">
        <v>6453</v>
      </c>
      <c r="D16" s="4" t="inlineStr">
        <is>
          <t xml:space="preserve"> </t>
        </is>
      </c>
      <c r="E16" s="4" t="inlineStr">
        <is>
          <t xml:space="preserve"> </t>
        </is>
      </c>
    </row>
    <row r="17">
      <c r="A17" s="4" t="inlineStr">
        <is>
          <t>Interest Rate Swap [Member] | Minimum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fixed interest rate</t>
        </is>
      </c>
      <c r="B19" s="4" t="inlineStr">
        <is>
          <t xml:space="preserve"> </t>
        </is>
      </c>
      <c r="C19" s="4" t="inlineStr">
        <is>
          <t xml:space="preserve"> </t>
        </is>
      </c>
      <c r="D19" s="4" t="inlineStr">
        <is>
          <t xml:space="preserve"> </t>
        </is>
      </c>
      <c r="E19" s="10" t="n">
        <v>0.0193</v>
      </c>
    </row>
    <row r="20">
      <c r="A20" s="4" t="inlineStr">
        <is>
          <t>Interest Rate Swap [Member] | Maximum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fixed interest rate</t>
        </is>
      </c>
      <c r="B22" s="4" t="inlineStr">
        <is>
          <t xml:space="preserve"> </t>
        </is>
      </c>
      <c r="C22" s="4" t="inlineStr">
        <is>
          <t xml:space="preserve"> </t>
        </is>
      </c>
      <c r="D22" s="4" t="inlineStr">
        <is>
          <t xml:space="preserve"> </t>
        </is>
      </c>
      <c r="E22" s="10" t="n">
        <v>0.0187</v>
      </c>
    </row>
    <row r="23">
      <c r="A23" s="4" t="inlineStr">
        <is>
          <t>Interest Rate Swap Contracts and Foreign Currency Non-delivery Forwards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or (Loss) Reclassified from Accumulated OCI (Loss) into Income</t>
        </is>
      </c>
      <c r="B25" s="6" t="n">
        <v>4082</v>
      </c>
      <c r="C25" s="6" t="n">
        <v>6380</v>
      </c>
      <c r="D25" s="4" t="inlineStr">
        <is>
          <t xml:space="preserve"> </t>
        </is>
      </c>
      <c r="E25" s="4" t="inlineStr">
        <is>
          <t xml:space="preserve"> </t>
        </is>
      </c>
    </row>
    <row r="26">
      <c r="A26" s="4" t="inlineStr">
        <is>
          <t>Interest Rate Swap Contracts and Foreign Currency Non-delivery Forwards [Member] | Other Current Assets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Accumulated other comprehensive income net of tax</t>
        </is>
      </c>
      <c r="B28" s="4" t="inlineStr">
        <is>
          <t xml:space="preserve"> </t>
        </is>
      </c>
      <c r="C28" s="6" t="n">
        <v>6453</v>
      </c>
      <c r="D28" s="4" t="inlineStr">
        <is>
          <t xml:space="preserve"> </t>
        </is>
      </c>
      <c r="E28" s="4" t="inlineStr">
        <is>
          <t xml:space="preserve"> </t>
        </is>
      </c>
    </row>
    <row r="29">
      <c r="A29" s="4" t="inlineStr">
        <is>
          <t>Interest Rate Swap Contracts and Foreign Currency Non-delivery Forwards [Member] | Accrued Liabilities [Member]</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Total derivative liabilities</t>
        </is>
      </c>
      <c r="B31" s="4" t="inlineStr">
        <is>
          <t xml:space="preserve"> </t>
        </is>
      </c>
      <c r="C31" s="4" t="inlineStr">
        <is>
          <t xml:space="preserve"> </t>
        </is>
      </c>
      <c r="D31" s="4" t="inlineStr">
        <is>
          <t xml:space="preserve"> </t>
        </is>
      </c>
      <c r="E31" s="4" t="inlineStr">
        <is>
          <t xml:space="preserve"> </t>
        </is>
      </c>
    </row>
    <row r="32">
      <c r="A32" s="4" t="inlineStr">
        <is>
          <t>Foreign Currency Non Delivery Forwards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Accumulated other comprehensive income net of tax</t>
        </is>
      </c>
      <c r="B34" s="6" t="n">
        <v>4327</v>
      </c>
      <c r="C34" s="4" t="inlineStr">
        <is>
          <t xml:space="preserve"> </t>
        </is>
      </c>
      <c r="D34" s="4" t="inlineStr">
        <is>
          <t xml:space="preserve"> </t>
        </is>
      </c>
      <c r="E34" s="4" t="inlineStr">
        <is>
          <t xml:space="preserve"> </t>
        </is>
      </c>
    </row>
    <row r="35">
      <c r="A35" s="4" t="inlineStr">
        <is>
          <t>Foreign Currency Non Delivery Forwards [Member] | Other Current Assets [Memb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Accumulated other comprehensive income net of tax</t>
        </is>
      </c>
      <c r="B37" s="6" t="n">
        <v>16</v>
      </c>
      <c r="C37" s="4" t="inlineStr">
        <is>
          <t xml:space="preserve"> </t>
        </is>
      </c>
      <c r="D37" s="4" t="inlineStr">
        <is>
          <t xml:space="preserve"> </t>
        </is>
      </c>
      <c r="E37" s="4" t="inlineStr">
        <is>
          <t xml:space="preserve"> </t>
        </is>
      </c>
    </row>
    <row r="38">
      <c r="A38" s="4" t="inlineStr">
        <is>
          <t>Foreign Currency Non Delivery Forwards [Member] | Accrued Liabilities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Total derivative liabilities</t>
        </is>
      </c>
      <c r="B40" s="4" t="inlineStr">
        <is>
          <t xml:space="preserve"> </t>
        </is>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Details) - Related Party [Member]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 due from related parties</t>
        </is>
      </c>
      <c r="B3" s="5" t="n">
        <v>2674</v>
      </c>
      <c r="C3" s="5" t="n">
        <v>1387</v>
      </c>
    </row>
    <row r="4">
      <c r="A4" s="4" t="inlineStr">
        <is>
          <t>Total due to related parties</t>
        </is>
      </c>
      <c r="B4" s="6" t="n">
        <v>9864</v>
      </c>
      <c r="C4" s="6" t="n">
        <v>7498</v>
      </c>
    </row>
    <row r="5">
      <c r="A5" s="4" t="inlineStr">
        <is>
          <t>Fundacion Technoglas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related parties</t>
        </is>
      </c>
      <c r="B7" s="6" t="n">
        <v>809</v>
      </c>
      <c r="C7" s="4" t="inlineStr">
        <is>
          <t xml:space="preserve"> </t>
        </is>
      </c>
    </row>
    <row r="8">
      <c r="A8" s="4" t="inlineStr">
        <is>
          <t>Alutrafic Led SA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due from related parties</t>
        </is>
      </c>
      <c r="B10" s="6" t="n">
        <v>629</v>
      </c>
      <c r="C10" s="6" t="n">
        <v>322</v>
      </c>
    </row>
    <row r="11">
      <c r="A11" s="4" t="inlineStr">
        <is>
          <t>StudioAvantiSAS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due from related parties</t>
        </is>
      </c>
      <c r="B13" s="6" t="n">
        <v>301</v>
      </c>
      <c r="C13" s="6" t="n">
        <v>460</v>
      </c>
    </row>
    <row r="14">
      <c r="A14" s="4" t="inlineStr">
        <is>
          <t>Prisma Glass LLC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due from related parties</t>
        </is>
      </c>
      <c r="B16" s="6" t="n">
        <v>375</v>
      </c>
      <c r="C16" s="6" t="n">
        <v>281</v>
      </c>
    </row>
    <row r="17">
      <c r="A17" s="4" t="inlineStr">
        <is>
          <t>Oth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Total due from related parties</t>
        </is>
      </c>
      <c r="B19" s="6" t="n">
        <v>560</v>
      </c>
      <c r="C19" s="6" t="n">
        <v>324</v>
      </c>
    </row>
    <row r="20">
      <c r="A20" s="4" t="inlineStr">
        <is>
          <t>Total due to related parties</t>
        </is>
      </c>
      <c r="B20" s="6" t="n">
        <v>4204</v>
      </c>
      <c r="C20" s="6" t="n">
        <v>1071</v>
      </c>
    </row>
    <row r="21">
      <c r="A21" s="4" t="inlineStr">
        <is>
          <t>Vidrio Andino (St. Gobain)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due to related parties</t>
        </is>
      </c>
      <c r="B23" s="6" t="n">
        <v>5660</v>
      </c>
      <c r="C23" s="6" t="n">
        <v>3927</v>
      </c>
    </row>
    <row r="24">
      <c r="A24" s="4" t="inlineStr">
        <is>
          <t>Incantesimo SA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Total due to related parties</t>
        </is>
      </c>
      <c r="B26" s="4" t="inlineStr">
        <is>
          <t xml:space="preserve"> </t>
        </is>
      </c>
      <c r="C26" s="5" t="n">
        <v>2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ale to Related Parties (Details) - Related Party [Member]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ales to related parties</t>
        </is>
      </c>
      <c r="B4" s="5" t="n">
        <v>3114</v>
      </c>
      <c r="C4" s="5" t="n">
        <v>2386</v>
      </c>
      <c r="D4" s="5" t="n">
        <v>1835</v>
      </c>
    </row>
    <row r="5">
      <c r="A5" s="4" t="inlineStr">
        <is>
          <t>Alutrafic Led SA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s to related parties</t>
        </is>
      </c>
      <c r="B7" s="6" t="n">
        <v>1082</v>
      </c>
      <c r="C7" s="6" t="n">
        <v>816</v>
      </c>
      <c r="D7" s="6" t="n">
        <v>941</v>
      </c>
    </row>
    <row r="8">
      <c r="A8" s="4" t="inlineStr">
        <is>
          <t>StudioAvantiSAS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ales to related parties</t>
        </is>
      </c>
      <c r="B10" s="6" t="n">
        <v>761</v>
      </c>
      <c r="C10" s="6" t="n">
        <v>585</v>
      </c>
      <c r="D10" s="6" t="n">
        <v>534</v>
      </c>
    </row>
    <row r="11">
      <c r="A11" s="4" t="inlineStr">
        <is>
          <t>Prisma Glass LLC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Sales to related parties</t>
        </is>
      </c>
      <c r="B13" s="6" t="n">
        <v>1197</v>
      </c>
      <c r="C13" s="6" t="n">
        <v>761</v>
      </c>
      <c r="D13" s="4" t="inlineStr">
        <is>
          <t xml:space="preserve"> </t>
        </is>
      </c>
    </row>
    <row r="14">
      <c r="A14" s="4" t="inlineStr">
        <is>
          <t>Sales To Other Related Parti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ales to related parties</t>
        </is>
      </c>
      <c r="B16" s="5" t="n">
        <v>74</v>
      </c>
      <c r="C16" s="5" t="n">
        <v>224</v>
      </c>
      <c r="D16" s="5" t="n">
        <v>3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3" customWidth="1" min="9" max="9"/>
  </cols>
  <sheetData>
    <row r="1">
      <c r="A1" s="1" t="inlineStr">
        <is>
          <t>Related Parties (Details Narrative) - USD ($) $ in Thousands</t>
        </is>
      </c>
      <c r="B1" s="2" t="inlineStr">
        <is>
          <t>1 Months Ended</t>
        </is>
      </c>
      <c r="D1" s="2" t="inlineStr">
        <is>
          <t>12 Months Ended</t>
        </is>
      </c>
    </row>
    <row r="2">
      <c r="B2" s="2" t="inlineStr">
        <is>
          <t>Dec. 31, 2023</t>
        </is>
      </c>
      <c r="C2" s="2" t="inlineStr">
        <is>
          <t>Nov. 30, 2023</t>
        </is>
      </c>
      <c r="D2" s="2" t="inlineStr">
        <is>
          <t>Dec. 31, 2024</t>
        </is>
      </c>
      <c r="E2" s="2" t="inlineStr">
        <is>
          <t>Dec. 31, 2023</t>
        </is>
      </c>
      <c r="F2" s="2" t="inlineStr">
        <is>
          <t>Dec. 31, 2022</t>
        </is>
      </c>
      <c r="G2" s="2" t="inlineStr">
        <is>
          <t>Nov. 10, 2023</t>
        </is>
      </c>
      <c r="H2" s="2" t="inlineStr">
        <is>
          <t>Apr. 10, 2023</t>
        </is>
      </c>
      <c r="I2" s="2" t="inlineStr">
        <is>
          <t>May 0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come</t>
        </is>
      </c>
      <c r="B4" s="4" t="inlineStr">
        <is>
          <t xml:space="preserve"> </t>
        </is>
      </c>
      <c r="C4" s="4" t="inlineStr">
        <is>
          <t xml:space="preserve"> </t>
        </is>
      </c>
      <c r="D4" s="5" t="n">
        <v>5397</v>
      </c>
      <c r="E4" s="5" t="n">
        <v>5013</v>
      </c>
      <c r="F4" s="5" t="n">
        <v>6680</v>
      </c>
      <c r="G4" s="4" t="inlineStr">
        <is>
          <t xml:space="preserve"> </t>
        </is>
      </c>
      <c r="H4" s="4" t="inlineStr">
        <is>
          <t xml:space="preserve"> </t>
        </is>
      </c>
      <c r="I4" s="4" t="inlineStr">
        <is>
          <t xml:space="preserve"> </t>
        </is>
      </c>
    </row>
    <row r="5">
      <c r="A5" s="4" t="inlineStr">
        <is>
          <t>Divident payment</t>
        </is>
      </c>
      <c r="B5" s="4" t="inlineStr">
        <is>
          <t xml:space="preserve"> </t>
        </is>
      </c>
      <c r="C5" s="4" t="inlineStr">
        <is>
          <t xml:space="preserve"> </t>
        </is>
      </c>
      <c r="D5" s="5" t="n">
        <v>19743</v>
      </c>
      <c r="E5" s="6" t="n">
        <v>16427</v>
      </c>
      <c r="F5" s="6" t="n">
        <v>12869</v>
      </c>
      <c r="G5" s="4" t="inlineStr">
        <is>
          <t xml:space="preserve"> </t>
        </is>
      </c>
      <c r="H5" s="4" t="inlineStr">
        <is>
          <t xml:space="preserve"> </t>
        </is>
      </c>
      <c r="I5" s="4" t="inlineStr">
        <is>
          <t xml:space="preserve"> </t>
        </is>
      </c>
    </row>
    <row r="6">
      <c r="A6" s="4" t="inlineStr">
        <is>
          <t>Vidrio Andino (St. Gobai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ority interest ow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258</v>
      </c>
    </row>
    <row r="9">
      <c r="A9" s="4" t="inlineStr">
        <is>
          <t>Expected ownership percentage</t>
        </is>
      </c>
      <c r="B9" s="4" t="inlineStr">
        <is>
          <t xml:space="preserve"> </t>
        </is>
      </c>
      <c r="C9" s="4" t="inlineStr">
        <is>
          <t xml:space="preserve"> </t>
        </is>
      </c>
      <c r="D9" s="10" t="n">
        <v>0.25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from related party</t>
        </is>
      </c>
      <c r="B10" s="4" t="inlineStr">
        <is>
          <t xml:space="preserve"> </t>
        </is>
      </c>
      <c r="C10" s="4" t="inlineStr">
        <is>
          <t xml:space="preserve"> </t>
        </is>
      </c>
      <c r="D10" s="5" t="n">
        <v>31310</v>
      </c>
      <c r="E10" s="6" t="n">
        <v>32036</v>
      </c>
      <c r="F10" s="6" t="n">
        <v>20764</v>
      </c>
      <c r="G10" s="4" t="inlineStr">
        <is>
          <t xml:space="preserve"> </t>
        </is>
      </c>
      <c r="H10" s="4" t="inlineStr">
        <is>
          <t xml:space="preserve"> </t>
        </is>
      </c>
      <c r="I10" s="4" t="inlineStr">
        <is>
          <t xml:space="preserve"> </t>
        </is>
      </c>
    </row>
    <row r="11">
      <c r="A11" s="4" t="inlineStr">
        <is>
          <t>Equity method income</t>
        </is>
      </c>
      <c r="B11" s="4" t="inlineStr">
        <is>
          <t xml:space="preserve"> </t>
        </is>
      </c>
      <c r="C11" s="4" t="inlineStr">
        <is>
          <t xml:space="preserve"> </t>
        </is>
      </c>
      <c r="D11" s="6" t="n">
        <v>5397</v>
      </c>
      <c r="E11" s="6" t="n">
        <v>5013</v>
      </c>
      <c r="F11" s="6" t="n">
        <v>6680</v>
      </c>
      <c r="G11" s="4" t="inlineStr">
        <is>
          <t xml:space="preserve"> </t>
        </is>
      </c>
      <c r="H11" s="4" t="inlineStr">
        <is>
          <t xml:space="preserve"> </t>
        </is>
      </c>
      <c r="I11" s="4" t="inlineStr">
        <is>
          <t xml:space="preserve"> </t>
        </is>
      </c>
    </row>
    <row r="12">
      <c r="A12" s="4" t="inlineStr">
        <is>
          <t>Divident payment</t>
        </is>
      </c>
      <c r="B12" s="4" t="inlineStr">
        <is>
          <t xml:space="preserve"> </t>
        </is>
      </c>
      <c r="C12" s="4" t="inlineStr">
        <is>
          <t xml:space="preserve"> </t>
        </is>
      </c>
      <c r="D12" s="6" t="n">
        <v>2703</v>
      </c>
      <c r="E12" s="6" t="n">
        <v>2282</v>
      </c>
      <c r="F12" s="4" t="inlineStr">
        <is>
          <t xml:space="preserve"> </t>
        </is>
      </c>
      <c r="G12" s="4" t="inlineStr">
        <is>
          <t xml:space="preserve"> </t>
        </is>
      </c>
      <c r="H12" s="4" t="inlineStr">
        <is>
          <t xml:space="preserve"> </t>
        </is>
      </c>
      <c r="I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 from related parties</t>
        </is>
      </c>
      <c r="B15" s="4" t="inlineStr">
        <is>
          <t xml:space="preserve"> </t>
        </is>
      </c>
      <c r="C15" s="4" t="inlineStr">
        <is>
          <t xml:space="preserve"> </t>
        </is>
      </c>
      <c r="D15" s="6" t="n">
        <v>3114</v>
      </c>
      <c r="E15" s="6" t="n">
        <v>2386</v>
      </c>
      <c r="F15" s="6" t="n">
        <v>1835</v>
      </c>
      <c r="G15" s="4" t="inlineStr">
        <is>
          <t xml:space="preserve"> </t>
        </is>
      </c>
      <c r="H15" s="4" t="inlineStr">
        <is>
          <t xml:space="preserve"> </t>
        </is>
      </c>
      <c r="I15" s="4" t="inlineStr">
        <is>
          <t xml:space="preserve"> </t>
        </is>
      </c>
    </row>
    <row r="16">
      <c r="A16" s="4" t="inlineStr">
        <is>
          <t>Related Party [Member] | Vidrio Andino (St. Gobai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able outstanding</t>
        </is>
      </c>
      <c r="B18" s="5" t="n">
        <v>3927</v>
      </c>
      <c r="C18" s="4" t="inlineStr">
        <is>
          <t xml:space="preserve"> </t>
        </is>
      </c>
      <c r="D18" s="6" t="n">
        <v>5660</v>
      </c>
      <c r="E18" s="6" t="n">
        <v>3927</v>
      </c>
      <c r="F18" s="4" t="inlineStr">
        <is>
          <t xml:space="preserve"> </t>
        </is>
      </c>
      <c r="G18" s="4" t="inlineStr">
        <is>
          <t xml:space="preserve"> </t>
        </is>
      </c>
      <c r="H18" s="4" t="inlineStr">
        <is>
          <t xml:space="preserve"> </t>
        </is>
      </c>
      <c r="I18" s="4" t="inlineStr">
        <is>
          <t xml:space="preserve"> </t>
        </is>
      </c>
    </row>
    <row r="19">
      <c r="A19" s="4" t="inlineStr">
        <is>
          <t>Incantesimo SAS [Member] | ESMeta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3</v>
      </c>
      <c r="H21" s="4" t="inlineStr">
        <is>
          <t xml:space="preserve"> </t>
        </is>
      </c>
      <c r="I21" s="4" t="inlineStr">
        <is>
          <t xml:space="preserve"> </t>
        </is>
      </c>
    </row>
    <row r="22">
      <c r="A22" s="4" t="inlineStr">
        <is>
          <t>Aggregrate cost</t>
        </is>
      </c>
      <c r="B22" s="4" t="inlineStr">
        <is>
          <t xml:space="preserve"> </t>
        </is>
      </c>
      <c r="C22" s="4" t="inlineStr">
        <is>
          <t xml:space="preserve"> </t>
        </is>
      </c>
      <c r="D22" s="4" t="inlineStr">
        <is>
          <t xml:space="preserve"> </t>
        </is>
      </c>
      <c r="E22" s="4" t="inlineStr">
        <is>
          <t xml:space="preserve"> </t>
        </is>
      </c>
      <c r="F22" s="4" t="inlineStr">
        <is>
          <t xml:space="preserve"> </t>
        </is>
      </c>
      <c r="G22" s="5" t="n">
        <v>5500</v>
      </c>
      <c r="H22" s="4" t="inlineStr">
        <is>
          <t xml:space="preserve"> </t>
        </is>
      </c>
      <c r="I22" s="4" t="inlineStr">
        <is>
          <t xml:space="preserve"> </t>
        </is>
      </c>
    </row>
    <row r="23">
      <c r="A23" s="4" t="inlineStr">
        <is>
          <t>Payments to acquire equity</t>
        </is>
      </c>
      <c r="B23" s="6" t="n">
        <v>3000</v>
      </c>
      <c r="C23" s="5" t="n">
        <v>3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payment of acquisi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v>
      </c>
      <c r="I24" s="4" t="inlineStr">
        <is>
          <t xml:space="preserve"> </t>
        </is>
      </c>
    </row>
    <row r="25">
      <c r="A25" s="4" t="inlineStr">
        <is>
          <t>Alutrafic Led SAS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from related parties</t>
        </is>
      </c>
      <c r="B27" s="4" t="inlineStr">
        <is>
          <t xml:space="preserve"> </t>
        </is>
      </c>
      <c r="C27" s="4" t="inlineStr">
        <is>
          <t xml:space="preserve"> </t>
        </is>
      </c>
      <c r="D27" s="6" t="n">
        <v>1082</v>
      </c>
      <c r="E27" s="6" t="n">
        <v>816</v>
      </c>
      <c r="F27" s="6" t="n">
        <v>941</v>
      </c>
      <c r="G27" s="4" t="inlineStr">
        <is>
          <t xml:space="preserve"> </t>
        </is>
      </c>
      <c r="H27" s="4" t="inlineStr">
        <is>
          <t xml:space="preserve"> </t>
        </is>
      </c>
      <c r="I27" s="4" t="inlineStr">
        <is>
          <t xml:space="preserve"> </t>
        </is>
      </c>
    </row>
    <row r="28">
      <c r="A28" s="4" t="inlineStr">
        <is>
          <t>Accounts receivable</t>
        </is>
      </c>
      <c r="B28" s="6" t="n">
        <v>322</v>
      </c>
      <c r="C28" s="4" t="inlineStr">
        <is>
          <t xml:space="preserve"> </t>
        </is>
      </c>
      <c r="D28" s="6" t="n">
        <v>629</v>
      </c>
      <c r="E28" s="6" t="n">
        <v>322</v>
      </c>
      <c r="F28" s="4" t="inlineStr">
        <is>
          <t xml:space="preserve"> </t>
        </is>
      </c>
      <c r="G28" s="4" t="inlineStr">
        <is>
          <t xml:space="preserve"> </t>
        </is>
      </c>
      <c r="H28" s="4" t="inlineStr">
        <is>
          <t xml:space="preserve"> </t>
        </is>
      </c>
      <c r="I28" s="4" t="inlineStr">
        <is>
          <t xml:space="preserve"> </t>
        </is>
      </c>
    </row>
    <row r="29">
      <c r="A29" s="4" t="inlineStr">
        <is>
          <t>Fundacion Tecnogla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contributions for social causes</t>
        </is>
      </c>
      <c r="B31" s="4" t="inlineStr">
        <is>
          <t xml:space="preserve"> </t>
        </is>
      </c>
      <c r="C31" s="4" t="inlineStr">
        <is>
          <t xml:space="preserve"> </t>
        </is>
      </c>
      <c r="D31" s="6" t="n">
        <v>3396</v>
      </c>
      <c r="E31" s="6" t="n">
        <v>3265</v>
      </c>
      <c r="F31" s="6" t="n">
        <v>1564</v>
      </c>
      <c r="G31" s="4" t="inlineStr">
        <is>
          <t xml:space="preserve"> </t>
        </is>
      </c>
      <c r="H31" s="4" t="inlineStr">
        <is>
          <t xml:space="preserve"> </t>
        </is>
      </c>
      <c r="I31" s="4" t="inlineStr">
        <is>
          <t xml:space="preserve"> </t>
        </is>
      </c>
    </row>
    <row r="32">
      <c r="A32" s="4" t="inlineStr">
        <is>
          <t>Prisma Glass LLC [Member] |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from related parties</t>
        </is>
      </c>
      <c r="B34" s="4" t="inlineStr">
        <is>
          <t xml:space="preserve"> </t>
        </is>
      </c>
      <c r="C34" s="4" t="inlineStr">
        <is>
          <t xml:space="preserve"> </t>
        </is>
      </c>
      <c r="D34" s="6" t="n">
        <v>1197</v>
      </c>
      <c r="E34" s="6" t="n">
        <v>761</v>
      </c>
      <c r="F34" s="4" t="inlineStr">
        <is>
          <t xml:space="preserve"> </t>
        </is>
      </c>
      <c r="G34" s="4" t="inlineStr">
        <is>
          <t xml:space="preserve"> </t>
        </is>
      </c>
      <c r="H34" s="4" t="inlineStr">
        <is>
          <t xml:space="preserve"> </t>
        </is>
      </c>
      <c r="I34" s="4" t="inlineStr">
        <is>
          <t xml:space="preserve"> </t>
        </is>
      </c>
    </row>
    <row r="35">
      <c r="A35" s="4" t="inlineStr">
        <is>
          <t>Accounts receivable</t>
        </is>
      </c>
      <c r="B35" s="6" t="n">
        <v>281</v>
      </c>
      <c r="C35" s="4" t="inlineStr">
        <is>
          <t xml:space="preserve"> </t>
        </is>
      </c>
      <c r="D35" s="6" t="n">
        <v>375</v>
      </c>
      <c r="E35" s="6" t="n">
        <v>281</v>
      </c>
      <c r="F35" s="4" t="inlineStr">
        <is>
          <t xml:space="preserve"> </t>
        </is>
      </c>
      <c r="G35" s="4" t="inlineStr">
        <is>
          <t xml:space="preserve"> </t>
        </is>
      </c>
      <c r="H35" s="4" t="inlineStr">
        <is>
          <t xml:space="preserve"> </t>
        </is>
      </c>
      <c r="I35" s="4" t="inlineStr">
        <is>
          <t xml:space="preserve"> </t>
        </is>
      </c>
    </row>
    <row r="36">
      <c r="A36" s="4" t="inlineStr">
        <is>
          <t>Santa Maria Del Mar SAS [Member] | Related Party [Member] | CEO and CO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s of fuel</t>
        </is>
      </c>
      <c r="B38" s="4" t="inlineStr">
        <is>
          <t xml:space="preserve"> </t>
        </is>
      </c>
      <c r="C38" s="4" t="inlineStr">
        <is>
          <t xml:space="preserve"> </t>
        </is>
      </c>
      <c r="D38" s="6" t="n">
        <v>1199</v>
      </c>
      <c r="E38" s="6" t="n">
        <v>1315</v>
      </c>
      <c r="F38" s="6" t="n">
        <v>935</v>
      </c>
      <c r="G38" s="4" t="inlineStr">
        <is>
          <t xml:space="preserve"> </t>
        </is>
      </c>
      <c r="H38" s="4" t="inlineStr">
        <is>
          <t xml:space="preserve"> </t>
        </is>
      </c>
      <c r="I38" s="4" t="inlineStr">
        <is>
          <t xml:space="preserve"> </t>
        </is>
      </c>
    </row>
    <row r="39">
      <c r="A39" s="4" t="inlineStr">
        <is>
          <t>StudioAvantiSAS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nue from related parties</t>
        </is>
      </c>
      <c r="B41" s="4" t="inlineStr">
        <is>
          <t xml:space="preserve"> </t>
        </is>
      </c>
      <c r="C41" s="4" t="inlineStr">
        <is>
          <t xml:space="preserve"> </t>
        </is>
      </c>
      <c r="D41" s="6" t="n">
        <v>761</v>
      </c>
      <c r="E41" s="6" t="n">
        <v>585</v>
      </c>
      <c r="F41" s="5" t="n">
        <v>534</v>
      </c>
      <c r="G41" s="4" t="inlineStr">
        <is>
          <t xml:space="preserve"> </t>
        </is>
      </c>
      <c r="H41" s="4" t="inlineStr">
        <is>
          <t xml:space="preserve"> </t>
        </is>
      </c>
      <c r="I41" s="4" t="inlineStr">
        <is>
          <t xml:space="preserve"> </t>
        </is>
      </c>
    </row>
    <row r="42">
      <c r="A42" s="4" t="inlineStr">
        <is>
          <t>Accounts receivable</t>
        </is>
      </c>
      <c r="B42" s="6" t="n">
        <v>460</v>
      </c>
      <c r="C42" s="4" t="inlineStr">
        <is>
          <t xml:space="preserve"> </t>
        </is>
      </c>
      <c r="D42" s="6" t="n">
        <v>301</v>
      </c>
      <c r="E42" s="6" t="n">
        <v>460</v>
      </c>
      <c r="F42" s="4" t="inlineStr">
        <is>
          <t xml:space="preserve"> </t>
        </is>
      </c>
      <c r="G42" s="4" t="inlineStr">
        <is>
          <t xml:space="preserve"> </t>
        </is>
      </c>
      <c r="H42" s="4" t="inlineStr">
        <is>
          <t xml:space="preserve"> </t>
        </is>
      </c>
      <c r="I42" s="4" t="inlineStr">
        <is>
          <t xml:space="preserve"> </t>
        </is>
      </c>
    </row>
    <row r="43">
      <c r="A43" s="4" t="inlineStr">
        <is>
          <t>Zofracosta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stments</t>
        </is>
      </c>
      <c r="B45" s="5" t="n">
        <v>796</v>
      </c>
      <c r="C45" s="4" t="inlineStr">
        <is>
          <t xml:space="preserve"> </t>
        </is>
      </c>
      <c r="D45" s="5" t="n">
        <v>690</v>
      </c>
      <c r="E45" s="5" t="n">
        <v>796</v>
      </c>
      <c r="F45" s="4" t="inlineStr">
        <is>
          <t xml:space="preserve"> </t>
        </is>
      </c>
      <c r="G45" s="4" t="inlineStr">
        <is>
          <t xml:space="preserve"> </t>
        </is>
      </c>
      <c r="H45" s="4" t="inlineStr">
        <is>
          <t xml:space="preserve"> </t>
        </is>
      </c>
      <c r="I45"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Minimum [Member] $ in Thousands</t>
        </is>
      </c>
      <c r="B1" s="2" t="inlineStr">
        <is>
          <t>12 Months Ended</t>
        </is>
      </c>
    </row>
    <row r="2">
      <c r="B2" s="2" t="inlineStr">
        <is>
          <t>Dec. 31, 2024 USD ($)</t>
        </is>
      </c>
    </row>
    <row r="3">
      <c r="A3" s="4" t="inlineStr">
        <is>
          <t>November 30, 2030 [Member]</t>
        </is>
      </c>
      <c r="B3" s="4" t="inlineStr">
        <is>
          <t xml:space="preserve"> </t>
        </is>
      </c>
    </row>
    <row r="4">
      <c r="A4" s="3" t="inlineStr">
        <is>
          <t>Loss Contingencies [Line Items]</t>
        </is>
      </c>
      <c r="B4" s="4" t="inlineStr">
        <is>
          <t xml:space="preserve"> </t>
        </is>
      </c>
    </row>
    <row r="5">
      <c r="A5" s="4" t="inlineStr">
        <is>
          <t>Purchase of aggregate raw material</t>
        </is>
      </c>
      <c r="B5" s="5" t="n">
        <v>43907</v>
      </c>
    </row>
    <row r="6">
      <c r="A6" s="4" t="inlineStr">
        <is>
          <t>Through 2028 [Member]</t>
        </is>
      </c>
      <c r="B6" s="4" t="inlineStr">
        <is>
          <t xml:space="preserve"> </t>
        </is>
      </c>
    </row>
    <row r="7">
      <c r="A7" s="3" t="inlineStr">
        <is>
          <t>Loss Contingencies [Line Items]</t>
        </is>
      </c>
      <c r="B7" s="4" t="inlineStr">
        <is>
          <t xml:space="preserve"> </t>
        </is>
      </c>
    </row>
    <row r="8">
      <c r="A8" s="4" t="inlineStr">
        <is>
          <t>Purchase of aggregate raw material</t>
        </is>
      </c>
      <c r="B8" s="5" t="n">
        <v>848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Income attributable to parent</t>
        </is>
      </c>
      <c r="B4" s="5" t="n">
        <v>161309</v>
      </c>
      <c r="C4" s="5" t="n">
        <v>182882</v>
      </c>
      <c r="D4" s="5" t="n">
        <v>155743</v>
      </c>
    </row>
    <row r="5">
      <c r="A5" s="4" t="inlineStr">
        <is>
          <t>Denominator for basic earnings per ordinary share - weighted average shares outstanding</t>
        </is>
      </c>
      <c r="B5" s="6" t="n">
        <v>46996168</v>
      </c>
      <c r="C5" s="6" t="n">
        <v>47508980</v>
      </c>
      <c r="D5" s="6" t="n">
        <v>47674773</v>
      </c>
    </row>
    <row r="6">
      <c r="A6" s="4" t="inlineStr">
        <is>
          <t>Effect of dilutive securities and stock dividend</t>
        </is>
      </c>
      <c r="B6" s="4" t="inlineStr">
        <is>
          <t xml:space="preserve"> </t>
        </is>
      </c>
      <c r="C6" s="4" t="inlineStr">
        <is>
          <t xml:space="preserve"> </t>
        </is>
      </c>
      <c r="D6" s="4" t="inlineStr">
        <is>
          <t xml:space="preserve"> </t>
        </is>
      </c>
    </row>
    <row r="7">
      <c r="A7" s="4" t="inlineStr">
        <is>
          <t>Denominator for diluted earnings per ordinary share - weighted average shares outstanding</t>
        </is>
      </c>
      <c r="B7" s="6" t="n">
        <v>46996168</v>
      </c>
      <c r="C7" s="6" t="n">
        <v>47508980</v>
      </c>
      <c r="D7" s="6" t="n">
        <v>47674773</v>
      </c>
    </row>
    <row r="8">
      <c r="A8" s="4" t="inlineStr">
        <is>
          <t>Basic earnings per ordinary share</t>
        </is>
      </c>
      <c r="B8" s="8" t="n">
        <v>3.43</v>
      </c>
      <c r="C8" s="8" t="n">
        <v>3.85</v>
      </c>
      <c r="D8" s="8" t="n">
        <v>3.27</v>
      </c>
    </row>
    <row r="9">
      <c r="A9" s="4" t="inlineStr">
        <is>
          <t>Diluted earnings per ordinary share</t>
        </is>
      </c>
      <c r="B9" s="8" t="n">
        <v>3.43</v>
      </c>
      <c r="C9" s="8" t="n">
        <v>3.85</v>
      </c>
      <c r="D9" s="8" t="n">
        <v>3.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 width="14" customWidth="1" min="6" max="6"/>
  </cols>
  <sheetData>
    <row r="1">
      <c r="A1" s="1" t="inlineStr">
        <is>
          <t>Shareholders’ Equity (Details Narrative) - USD ($)</t>
        </is>
      </c>
      <c r="B1" s="2" t="inlineStr">
        <is>
          <t>1 Months Ended</t>
        </is>
      </c>
      <c r="C1" s="2" t="inlineStr">
        <is>
          <t>12 Months Ended</t>
        </is>
      </c>
    </row>
    <row r="2">
      <c r="B2" s="2" t="inlineStr">
        <is>
          <t>Dec. 31, 2024</t>
        </is>
      </c>
      <c r="C2" s="2" t="inlineStr">
        <is>
          <t>Dec. 31, 2024</t>
        </is>
      </c>
      <c r="D2" s="2" t="inlineStr">
        <is>
          <t>Dec. 31, 2023</t>
        </is>
      </c>
      <c r="E2" s="2" t="inlineStr">
        <is>
          <t>Dec. 31, 2022</t>
        </is>
      </c>
      <c r="F2" s="2" t="inlineStr">
        <is>
          <t>Dec. 20,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hares, shares authorized</t>
        </is>
      </c>
      <c r="B4" s="6" t="n">
        <v>1000000</v>
      </c>
      <c r="C4" s="6" t="n">
        <v>1000000</v>
      </c>
      <c r="D4" s="6" t="n">
        <v>1000000</v>
      </c>
      <c r="E4" s="4" t="inlineStr">
        <is>
          <t xml:space="preserve"> </t>
        </is>
      </c>
      <c r="F4" s="4" t="inlineStr">
        <is>
          <t xml:space="preserve"> </t>
        </is>
      </c>
    </row>
    <row r="5">
      <c r="A5" s="4" t="inlineStr">
        <is>
          <t>Preferred shares, par value</t>
        </is>
      </c>
      <c r="B5" s="7" t="n">
        <v>0.0001</v>
      </c>
      <c r="C5" s="7" t="n">
        <v>0.0001</v>
      </c>
      <c r="D5" s="7" t="n">
        <v>0.0001</v>
      </c>
      <c r="E5" s="4" t="inlineStr">
        <is>
          <t xml:space="preserve"> </t>
        </is>
      </c>
      <c r="F5" s="4" t="inlineStr">
        <is>
          <t xml:space="preserve"> </t>
        </is>
      </c>
    </row>
    <row r="6">
      <c r="A6" s="4" t="inlineStr">
        <is>
          <t>Preferred shares, shares issued</t>
        </is>
      </c>
      <c r="B6" s="6" t="n">
        <v>0</v>
      </c>
      <c r="C6" s="6" t="n">
        <v>0</v>
      </c>
      <c r="D6" s="6" t="n">
        <v>0</v>
      </c>
      <c r="E6" s="4" t="inlineStr">
        <is>
          <t xml:space="preserve"> </t>
        </is>
      </c>
      <c r="F6" s="4" t="inlineStr">
        <is>
          <t xml:space="preserve"> </t>
        </is>
      </c>
    </row>
    <row r="7">
      <c r="A7" s="4" t="inlineStr">
        <is>
          <t>Preferred shares, shares outstanding</t>
        </is>
      </c>
      <c r="B7" s="6" t="n">
        <v>0</v>
      </c>
      <c r="C7" s="6" t="n">
        <v>0</v>
      </c>
      <c r="D7" s="6" t="n">
        <v>0</v>
      </c>
      <c r="E7" s="4" t="inlineStr">
        <is>
          <t xml:space="preserve"> </t>
        </is>
      </c>
      <c r="F7" s="4" t="inlineStr">
        <is>
          <t xml:space="preserve"> </t>
        </is>
      </c>
    </row>
    <row r="8">
      <c r="A8" s="4" t="inlineStr">
        <is>
          <t>Ordinary shares, shares authorized</t>
        </is>
      </c>
      <c r="B8" s="6" t="n">
        <v>100000000</v>
      </c>
      <c r="C8" s="6" t="n">
        <v>100000000</v>
      </c>
      <c r="D8" s="6" t="n">
        <v>100000000</v>
      </c>
      <c r="E8" s="4" t="inlineStr">
        <is>
          <t xml:space="preserve"> </t>
        </is>
      </c>
      <c r="F8" s="4" t="inlineStr">
        <is>
          <t xml:space="preserve"> </t>
        </is>
      </c>
    </row>
    <row r="9">
      <c r="A9" s="4" t="inlineStr">
        <is>
          <t>Ordinary shares, par value</t>
        </is>
      </c>
      <c r="B9" s="7" t="n">
        <v>0.0001</v>
      </c>
      <c r="C9" s="7" t="n">
        <v>0.0001</v>
      </c>
      <c r="D9" s="7" t="n">
        <v>0.0001</v>
      </c>
      <c r="E9" s="4" t="inlineStr">
        <is>
          <t xml:space="preserve"> </t>
        </is>
      </c>
      <c r="F9" s="4" t="inlineStr">
        <is>
          <t xml:space="preserve"> </t>
        </is>
      </c>
    </row>
    <row r="10">
      <c r="A10" s="4" t="inlineStr">
        <is>
          <t>Ordinary shares, shares, issued</t>
        </is>
      </c>
      <c r="B10" s="6" t="n">
        <v>46991558</v>
      </c>
      <c r="C10" s="6" t="n">
        <v>46991558</v>
      </c>
      <c r="D10" s="6" t="n">
        <v>46996708</v>
      </c>
      <c r="E10" s="4" t="inlineStr">
        <is>
          <t xml:space="preserve"> </t>
        </is>
      </c>
      <c r="F10" s="4" t="inlineStr">
        <is>
          <t xml:space="preserve"> </t>
        </is>
      </c>
    </row>
    <row r="11">
      <c r="A11" s="4" t="inlineStr">
        <is>
          <t>Ordinary shares, shares, outstanding</t>
        </is>
      </c>
      <c r="B11" s="6" t="n">
        <v>46991558</v>
      </c>
      <c r="C11" s="6" t="n">
        <v>46991558</v>
      </c>
      <c r="D11" s="6" t="n">
        <v>46996708</v>
      </c>
      <c r="E11" s="4" t="inlineStr">
        <is>
          <t xml:space="preserve"> </t>
        </is>
      </c>
      <c r="F11" s="4" t="inlineStr">
        <is>
          <t xml:space="preserve"> </t>
        </is>
      </c>
    </row>
    <row r="12">
      <c r="A12" s="4" t="inlineStr">
        <is>
          <t>Legal reserve description</t>
        </is>
      </c>
      <c r="B12" s="4" t="inlineStr">
        <is>
          <t xml:space="preserve"> </t>
        </is>
      </c>
      <c r="C12" s="4" t="inlineStr">
        <is>
          <t>Colombian
regulation requires that companies retain 10% of net income until it accumulates at least 50% of subscribed and paid in capital</t>
        </is>
      </c>
      <c r="D12" s="4" t="inlineStr">
        <is>
          <t xml:space="preserve"> </t>
        </is>
      </c>
      <c r="E12" s="4" t="inlineStr">
        <is>
          <t xml:space="preserve"> </t>
        </is>
      </c>
      <c r="F12" s="4" t="inlineStr">
        <is>
          <t xml:space="preserve"> </t>
        </is>
      </c>
    </row>
    <row r="13">
      <c r="A13" s="4" t="inlineStr">
        <is>
          <t>Dividend percentage</t>
        </is>
      </c>
      <c r="B13" s="9" t="n">
        <v>0.36</v>
      </c>
      <c r="C13" s="4" t="inlineStr">
        <is>
          <t xml:space="preserve"> </t>
        </is>
      </c>
      <c r="D13" s="4" t="inlineStr">
        <is>
          <t xml:space="preserve"> </t>
        </is>
      </c>
      <c r="E13" s="4" t="inlineStr">
        <is>
          <t xml:space="preserve"> </t>
        </is>
      </c>
      <c r="F13" s="4" t="inlineStr">
        <is>
          <t xml:space="preserve"> </t>
        </is>
      </c>
    </row>
    <row r="14">
      <c r="A14" s="4" t="inlineStr">
        <is>
          <t>Dividend rate per share</t>
        </is>
      </c>
      <c r="B14" s="8" t="n">
        <v>0.44</v>
      </c>
      <c r="C14" s="8" t="n">
        <v>0.44</v>
      </c>
      <c r="D14" s="8" t="n">
        <v>0.36</v>
      </c>
      <c r="E14" s="8" t="n">
        <v>0.28</v>
      </c>
      <c r="F14" s="4" t="inlineStr">
        <is>
          <t xml:space="preserve"> </t>
        </is>
      </c>
    </row>
    <row r="15">
      <c r="A15" s="4" t="inlineStr">
        <is>
          <t>Dividend annualized rate per share</t>
        </is>
      </c>
      <c r="B15" s="4" t="inlineStr">
        <is>
          <t xml:space="preserve"> </t>
        </is>
      </c>
      <c r="C15" s="11" t="n">
        <v>0.6</v>
      </c>
      <c r="D15" s="4" t="inlineStr">
        <is>
          <t xml:space="preserve"> </t>
        </is>
      </c>
      <c r="E15" s="4" t="inlineStr">
        <is>
          <t xml:space="preserve"> </t>
        </is>
      </c>
      <c r="F15" s="4" t="inlineStr">
        <is>
          <t xml:space="preserve"> </t>
        </is>
      </c>
    </row>
    <row r="16">
      <c r="A16" s="4" t="inlineStr">
        <is>
          <t>Dividend previous rate per share</t>
        </is>
      </c>
      <c r="B16" s="4" t="inlineStr">
        <is>
          <t xml:space="preserve"> </t>
        </is>
      </c>
      <c r="C16" s="8" t="n">
        <v>0.44</v>
      </c>
      <c r="D16" s="4" t="inlineStr">
        <is>
          <t xml:space="preserve"> </t>
        </is>
      </c>
      <c r="E16" s="4" t="inlineStr">
        <is>
          <t xml:space="preserve"> </t>
        </is>
      </c>
      <c r="F16" s="4" t="inlineStr">
        <is>
          <t xml:space="preserve"> </t>
        </is>
      </c>
    </row>
    <row r="17">
      <c r="A17" s="4" t="inlineStr">
        <is>
          <t>Paid dividend</t>
        </is>
      </c>
      <c r="B17" s="8" t="n">
        <v>0.15</v>
      </c>
      <c r="C17" s="4" t="inlineStr">
        <is>
          <t xml:space="preserve"> </t>
        </is>
      </c>
      <c r="D17" s="4" t="inlineStr">
        <is>
          <t xml:space="preserve"> </t>
        </is>
      </c>
      <c r="E17" s="4" t="inlineStr">
        <is>
          <t xml:space="preserve"> </t>
        </is>
      </c>
      <c r="F17" s="4" t="inlineStr">
        <is>
          <t xml:space="preserve"> </t>
        </is>
      </c>
    </row>
    <row r="18">
      <c r="A18" s="4" t="inlineStr">
        <is>
          <t>Dividends payable, date to be paid</t>
        </is>
      </c>
      <c r="B18" s="4" t="inlineStr">
        <is>
          <t xml:space="preserve"> </t>
        </is>
      </c>
      <c r="C18" s="4" t="inlineStr">
        <is>
          <t>Jan. 31,  2025</t>
        </is>
      </c>
      <c r="D18" s="4" t="inlineStr">
        <is>
          <t xml:space="preserve"> </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 rate per share</t>
        </is>
      </c>
      <c r="B21" s="8" t="n">
        <v>0.15</v>
      </c>
      <c r="C21" s="8" t="n">
        <v>0.15</v>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 rate per share</t>
        </is>
      </c>
      <c r="B24" s="8" t="n">
        <v>0.11</v>
      </c>
      <c r="C24" s="8" t="n">
        <v>0.11</v>
      </c>
      <c r="D24" s="4" t="inlineStr">
        <is>
          <t xml:space="preserve"> </t>
        </is>
      </c>
      <c r="E24" s="4" t="inlineStr">
        <is>
          <t xml:space="preserve"> </t>
        </is>
      </c>
      <c r="F24" s="4" t="inlineStr">
        <is>
          <t xml:space="preserve"> </t>
        </is>
      </c>
    </row>
    <row r="25">
      <c r="A25" s="4" t="inlineStr">
        <is>
          <t>2013 Long-Term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 are reserved for issuance</t>
        </is>
      </c>
      <c r="B27" s="4" t="inlineStr">
        <is>
          <t xml:space="preserve"> </t>
        </is>
      </c>
      <c r="C27" s="4" t="inlineStr">
        <is>
          <t xml:space="preserve"> </t>
        </is>
      </c>
      <c r="D27" s="4" t="inlineStr">
        <is>
          <t xml:space="preserve"> </t>
        </is>
      </c>
      <c r="E27" s="4" t="inlineStr">
        <is>
          <t xml:space="preserve"> </t>
        </is>
      </c>
      <c r="F27" s="6" t="n">
        <v>15939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chedule of Selling expenses (Details) - USD ($) $ in Thousands</t>
        </is>
      </c>
      <c r="B1" s="2" t="inlineStr">
        <is>
          <t>12 Months Ended</t>
        </is>
      </c>
    </row>
    <row r="2">
      <c r="B2" s="2" t="inlineStr">
        <is>
          <t>Dec. 31, 2024</t>
        </is>
      </c>
      <c r="C2" s="2" t="inlineStr">
        <is>
          <t>Dec. 31, 2023</t>
        </is>
      </c>
      <c r="D2" s="2" t="inlineStr">
        <is>
          <t>Dec. 31, 2022</t>
        </is>
      </c>
    </row>
    <row r="3">
      <c r="A3" s="4" t="inlineStr">
        <is>
          <t>Total Selling Expense</t>
        </is>
      </c>
      <c r="B3" s="5" t="n">
        <v>81298</v>
      </c>
      <c r="C3" s="5" t="n">
        <v>68061</v>
      </c>
      <c r="D3" s="5" t="n">
        <v>69006</v>
      </c>
    </row>
    <row r="4">
      <c r="A4" s="4" t="inlineStr">
        <is>
          <t>Shipping and Handling [Member]</t>
        </is>
      </c>
      <c r="B4" s="4" t="inlineStr">
        <is>
          <t xml:space="preserve"> </t>
        </is>
      </c>
      <c r="C4" s="4" t="inlineStr">
        <is>
          <t xml:space="preserve"> </t>
        </is>
      </c>
      <c r="D4" s="4" t="inlineStr">
        <is>
          <t xml:space="preserve"> </t>
        </is>
      </c>
    </row>
    <row r="5">
      <c r="A5" s="4" t="inlineStr">
        <is>
          <t>Total Selling Expense</t>
        </is>
      </c>
      <c r="B5" s="6" t="n">
        <v>40659</v>
      </c>
      <c r="C5" s="6" t="n">
        <v>38460</v>
      </c>
      <c r="D5" s="6" t="n">
        <v>39311</v>
      </c>
    </row>
    <row r="6">
      <c r="A6" s="4" t="inlineStr">
        <is>
          <t>Sales Commission [Member]</t>
        </is>
      </c>
      <c r="B6" s="4" t="inlineStr">
        <is>
          <t xml:space="preserve"> </t>
        </is>
      </c>
      <c r="C6" s="4" t="inlineStr">
        <is>
          <t xml:space="preserve"> </t>
        </is>
      </c>
      <c r="D6" s="4" t="inlineStr">
        <is>
          <t xml:space="preserve"> </t>
        </is>
      </c>
    </row>
    <row r="7">
      <c r="A7" s="4" t="inlineStr">
        <is>
          <t>Total Selling Expense</t>
        </is>
      </c>
      <c r="B7" s="6" t="n">
        <v>12533</v>
      </c>
      <c r="C7" s="6" t="n">
        <v>11331</v>
      </c>
      <c r="D7" s="6" t="n">
        <v>13265</v>
      </c>
    </row>
    <row r="8">
      <c r="A8" s="4" t="inlineStr">
        <is>
          <t>Personnel [Member]</t>
        </is>
      </c>
      <c r="B8" s="4" t="inlineStr">
        <is>
          <t xml:space="preserve"> </t>
        </is>
      </c>
      <c r="C8" s="4" t="inlineStr">
        <is>
          <t xml:space="preserve"> </t>
        </is>
      </c>
      <c r="D8" s="4" t="inlineStr">
        <is>
          <t xml:space="preserve"> </t>
        </is>
      </c>
    </row>
    <row r="9">
      <c r="A9" s="4" t="inlineStr">
        <is>
          <t>Total Selling Expense</t>
        </is>
      </c>
      <c r="B9" s="6" t="n">
        <v>12379</v>
      </c>
      <c r="C9" s="6" t="n">
        <v>9300</v>
      </c>
      <c r="D9" s="6" t="n">
        <v>7896</v>
      </c>
    </row>
    <row r="10">
      <c r="A10" s="4" t="inlineStr">
        <is>
          <t>Services [Member]</t>
        </is>
      </c>
      <c r="B10" s="4" t="inlineStr">
        <is>
          <t xml:space="preserve"> </t>
        </is>
      </c>
      <c r="C10" s="4" t="inlineStr">
        <is>
          <t xml:space="preserve"> </t>
        </is>
      </c>
      <c r="D10" s="4" t="inlineStr">
        <is>
          <t xml:space="preserve"> </t>
        </is>
      </c>
    </row>
    <row r="11">
      <c r="A11" s="4" t="inlineStr">
        <is>
          <t>Total Selling Expense</t>
        </is>
      </c>
      <c r="B11" s="6" t="n">
        <v>2781</v>
      </c>
      <c r="C11" s="6" t="n">
        <v>2479</v>
      </c>
      <c r="D11" s="6" t="n">
        <v>3033</v>
      </c>
    </row>
    <row r="12">
      <c r="A12" s="4" t="inlineStr">
        <is>
          <t>Accounts Receivable Provision [Member]</t>
        </is>
      </c>
      <c r="B12" s="4" t="inlineStr">
        <is>
          <t xml:space="preserve"> </t>
        </is>
      </c>
      <c r="C12" s="4" t="inlineStr">
        <is>
          <t xml:space="preserve"> </t>
        </is>
      </c>
      <c r="D12" s="4" t="inlineStr">
        <is>
          <t xml:space="preserve"> </t>
        </is>
      </c>
    </row>
    <row r="13">
      <c r="A13" s="4" t="inlineStr">
        <is>
          <t>Total Selling Expense</t>
        </is>
      </c>
      <c r="B13" s="6" t="n">
        <v>857</v>
      </c>
      <c r="C13" s="6" t="n">
        <v>2809</v>
      </c>
      <c r="D13" s="6" t="n">
        <v>643</v>
      </c>
    </row>
    <row r="14">
      <c r="A14" s="4" t="inlineStr">
        <is>
          <t>Packaging [Member]</t>
        </is>
      </c>
      <c r="B14" s="4" t="inlineStr">
        <is>
          <t xml:space="preserve"> </t>
        </is>
      </c>
      <c r="C14" s="4" t="inlineStr">
        <is>
          <t xml:space="preserve"> </t>
        </is>
      </c>
      <c r="D14" s="4" t="inlineStr">
        <is>
          <t xml:space="preserve"> </t>
        </is>
      </c>
    </row>
    <row r="15">
      <c r="A15" s="4" t="inlineStr">
        <is>
          <t>Total Selling Expense</t>
        </is>
      </c>
      <c r="B15" s="6" t="n">
        <v>1518</v>
      </c>
      <c r="C15" s="6" t="n">
        <v>1707</v>
      </c>
      <c r="D15" s="6" t="n">
        <v>1338</v>
      </c>
    </row>
    <row r="16">
      <c r="A16" s="4" t="inlineStr">
        <is>
          <t>Taxes [Member]</t>
        </is>
      </c>
      <c r="B16" s="4" t="inlineStr">
        <is>
          <t xml:space="preserve"> </t>
        </is>
      </c>
      <c r="C16" s="4" t="inlineStr">
        <is>
          <t xml:space="preserve"> </t>
        </is>
      </c>
      <c r="D16" s="4" t="inlineStr">
        <is>
          <t xml:space="preserve"> </t>
        </is>
      </c>
    </row>
    <row r="17">
      <c r="A17" s="4" t="inlineStr">
        <is>
          <t>Total Selling Expense</t>
        </is>
      </c>
      <c r="B17" s="6" t="n">
        <v>1672</v>
      </c>
      <c r="C17" s="6" t="n">
        <v>193</v>
      </c>
      <c r="D17" s="6" t="n">
        <v>174</v>
      </c>
    </row>
    <row r="18">
      <c r="A18" s="4" t="inlineStr">
        <is>
          <t>Travel [Member]</t>
        </is>
      </c>
      <c r="B18" s="4" t="inlineStr">
        <is>
          <t xml:space="preserve"> </t>
        </is>
      </c>
      <c r="C18" s="4" t="inlineStr">
        <is>
          <t xml:space="preserve"> </t>
        </is>
      </c>
      <c r="D18" s="4" t="inlineStr">
        <is>
          <t xml:space="preserve"> </t>
        </is>
      </c>
    </row>
    <row r="19">
      <c r="A19" s="4" t="inlineStr">
        <is>
          <t>Total Selling Expense</t>
        </is>
      </c>
      <c r="B19" s="6" t="n">
        <v>2061</v>
      </c>
      <c r="C19" s="6" t="n">
        <v>1242</v>
      </c>
      <c r="D19" s="6" t="n">
        <v>586</v>
      </c>
    </row>
    <row r="20">
      <c r="A20" s="4" t="inlineStr">
        <is>
          <t>Other Selling Expenses [Member]</t>
        </is>
      </c>
      <c r="B20" s="4" t="inlineStr">
        <is>
          <t xml:space="preserve"> </t>
        </is>
      </c>
      <c r="C20" s="4" t="inlineStr">
        <is>
          <t xml:space="preserve"> </t>
        </is>
      </c>
      <c r="D20" s="4" t="inlineStr">
        <is>
          <t xml:space="preserve"> </t>
        </is>
      </c>
    </row>
    <row r="21">
      <c r="A21" s="4" t="inlineStr">
        <is>
          <t>Total Selling Expense</t>
        </is>
      </c>
      <c r="B21" s="5" t="n">
        <v>6838</v>
      </c>
      <c r="C21" s="5" t="n">
        <v>540</v>
      </c>
      <c r="D21" s="5" t="n">
        <v>27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USD ($) $ in Thousands</t>
        </is>
      </c>
      <c r="B1" s="2" t="inlineStr">
        <is>
          <t>12 Months Ended</t>
        </is>
      </c>
    </row>
    <row r="2">
      <c r="B2" s="2" t="inlineStr">
        <is>
          <t>Dec. 31, 2024</t>
        </is>
      </c>
      <c r="C2" s="2" t="inlineStr">
        <is>
          <t>Dec. 31, 2023</t>
        </is>
      </c>
      <c r="D2" s="2" t="inlineStr">
        <is>
          <t>Dec. 31, 2022</t>
        </is>
      </c>
    </row>
    <row r="3">
      <c r="A3" s="4" t="inlineStr">
        <is>
          <t>Total General and administrative expenses</t>
        </is>
      </c>
      <c r="B3" s="5" t="n">
        <v>71673</v>
      </c>
      <c r="C3" s="5" t="n">
        <v>63111</v>
      </c>
      <c r="D3" s="5" t="n">
        <v>54078</v>
      </c>
    </row>
    <row r="4">
      <c r="A4" s="4" t="inlineStr">
        <is>
          <t>Personnel [Member]</t>
        </is>
      </c>
      <c r="B4" s="4" t="inlineStr">
        <is>
          <t xml:space="preserve"> </t>
        </is>
      </c>
      <c r="C4" s="4" t="inlineStr">
        <is>
          <t xml:space="preserve"> </t>
        </is>
      </c>
      <c r="D4" s="4" t="inlineStr">
        <is>
          <t xml:space="preserve"> </t>
        </is>
      </c>
    </row>
    <row r="5">
      <c r="A5" s="4" t="inlineStr">
        <is>
          <t>Total General and administrative expenses</t>
        </is>
      </c>
      <c r="B5" s="6" t="n">
        <v>17288</v>
      </c>
      <c r="C5" s="6" t="n">
        <v>15223</v>
      </c>
      <c r="D5" s="6" t="n">
        <v>11859</v>
      </c>
    </row>
    <row r="6">
      <c r="A6" s="4" t="inlineStr">
        <is>
          <t>Related Parties [Member]</t>
        </is>
      </c>
      <c r="B6" s="4" t="inlineStr">
        <is>
          <t xml:space="preserve"> </t>
        </is>
      </c>
      <c r="C6" s="4" t="inlineStr">
        <is>
          <t xml:space="preserve"> </t>
        </is>
      </c>
      <c r="D6" s="4" t="inlineStr">
        <is>
          <t xml:space="preserve"> </t>
        </is>
      </c>
    </row>
    <row r="7">
      <c r="A7" s="4" t="inlineStr">
        <is>
          <t>Total General and administrative expenses</t>
        </is>
      </c>
      <c r="B7" s="6" t="n">
        <v>18925</v>
      </c>
      <c r="C7" s="6" t="n">
        <v>14518</v>
      </c>
      <c r="D7" s="6" t="n">
        <v>9972</v>
      </c>
    </row>
    <row r="8">
      <c r="A8" s="4" t="inlineStr">
        <is>
          <t>Services [Member]</t>
        </is>
      </c>
      <c r="B8" s="4" t="inlineStr">
        <is>
          <t xml:space="preserve"> </t>
        </is>
      </c>
      <c r="C8" s="4" t="inlineStr">
        <is>
          <t xml:space="preserve"> </t>
        </is>
      </c>
      <c r="D8" s="4" t="inlineStr">
        <is>
          <t xml:space="preserve"> </t>
        </is>
      </c>
    </row>
    <row r="9">
      <c r="A9" s="4" t="inlineStr">
        <is>
          <t>Total General and administrative expenses</t>
        </is>
      </c>
      <c r="B9" s="6" t="n">
        <v>4996</v>
      </c>
      <c r="C9" s="6" t="n">
        <v>5032</v>
      </c>
      <c r="D9" s="6" t="n">
        <v>5568</v>
      </c>
    </row>
    <row r="10">
      <c r="A10" s="4" t="inlineStr">
        <is>
          <t>Depreciation And Amortization [Member]</t>
        </is>
      </c>
      <c r="B10" s="4" t="inlineStr">
        <is>
          <t xml:space="preserve"> </t>
        </is>
      </c>
      <c r="C10" s="4" t="inlineStr">
        <is>
          <t xml:space="preserve"> </t>
        </is>
      </c>
      <c r="D10" s="4" t="inlineStr">
        <is>
          <t xml:space="preserve"> </t>
        </is>
      </c>
    </row>
    <row r="11">
      <c r="A11" s="4" t="inlineStr">
        <is>
          <t>Total General and administrative expenses</t>
        </is>
      </c>
      <c r="B11" s="6" t="n">
        <v>4623</v>
      </c>
      <c r="C11" s="6" t="n">
        <v>3829</v>
      </c>
      <c r="D11" s="6" t="n">
        <v>3043</v>
      </c>
    </row>
    <row r="12">
      <c r="A12" s="4" t="inlineStr">
        <is>
          <t>Professional Fees [Member]</t>
        </is>
      </c>
      <c r="B12" s="4" t="inlineStr">
        <is>
          <t xml:space="preserve"> </t>
        </is>
      </c>
      <c r="C12" s="4" t="inlineStr">
        <is>
          <t xml:space="preserve"> </t>
        </is>
      </c>
      <c r="D12" s="4" t="inlineStr">
        <is>
          <t xml:space="preserve"> </t>
        </is>
      </c>
    </row>
    <row r="13">
      <c r="A13" s="4" t="inlineStr">
        <is>
          <t>Total General and administrative expenses</t>
        </is>
      </c>
      <c r="B13" s="6" t="n">
        <v>7741</v>
      </c>
      <c r="C13" s="6" t="n">
        <v>5022</v>
      </c>
      <c r="D13" s="6" t="n">
        <v>3138</v>
      </c>
    </row>
    <row r="14">
      <c r="A14" s="4" t="inlineStr">
        <is>
          <t>Insurance [Member]</t>
        </is>
      </c>
      <c r="B14" s="4" t="inlineStr">
        <is>
          <t xml:space="preserve"> </t>
        </is>
      </c>
      <c r="C14" s="4" t="inlineStr">
        <is>
          <t xml:space="preserve"> </t>
        </is>
      </c>
      <c r="D14" s="4" t="inlineStr">
        <is>
          <t xml:space="preserve"> </t>
        </is>
      </c>
    </row>
    <row r="15">
      <c r="A15" s="4" t="inlineStr">
        <is>
          <t>Total General and administrative expenses</t>
        </is>
      </c>
      <c r="B15" s="6" t="n">
        <v>3930</v>
      </c>
      <c r="C15" s="6" t="n">
        <v>3329</v>
      </c>
      <c r="D15" s="6" t="n">
        <v>2880</v>
      </c>
    </row>
    <row r="16">
      <c r="A16" s="4" t="inlineStr">
        <is>
          <t>Taxes [Member]</t>
        </is>
      </c>
      <c r="B16" s="4" t="inlineStr">
        <is>
          <t xml:space="preserve"> </t>
        </is>
      </c>
      <c r="C16" s="4" t="inlineStr">
        <is>
          <t xml:space="preserve"> </t>
        </is>
      </c>
      <c r="D16" s="4" t="inlineStr">
        <is>
          <t xml:space="preserve"> </t>
        </is>
      </c>
    </row>
    <row r="17">
      <c r="A17" s="4" t="inlineStr">
        <is>
          <t>Total General and administrative expenses</t>
        </is>
      </c>
      <c r="B17" s="6" t="n">
        <v>1745</v>
      </c>
      <c r="C17" s="6" t="n">
        <v>1324</v>
      </c>
      <c r="D17" s="6" t="n">
        <v>1219</v>
      </c>
    </row>
    <row r="18">
      <c r="A18" s="4" t="inlineStr">
        <is>
          <t>Bank Charges And Tax On Financial Transactions [Member]</t>
        </is>
      </c>
      <c r="B18" s="4" t="inlineStr">
        <is>
          <t xml:space="preserve"> </t>
        </is>
      </c>
      <c r="C18" s="4" t="inlineStr">
        <is>
          <t xml:space="preserve"> </t>
        </is>
      </c>
      <c r="D18" s="4" t="inlineStr">
        <is>
          <t xml:space="preserve"> </t>
        </is>
      </c>
    </row>
    <row r="19">
      <c r="A19" s="4" t="inlineStr">
        <is>
          <t>Total General and administrative expenses</t>
        </is>
      </c>
      <c r="B19" s="6" t="n">
        <v>4638</v>
      </c>
      <c r="C19" s="6" t="n">
        <v>4168</v>
      </c>
      <c r="D19" s="6" t="n">
        <v>2812</v>
      </c>
    </row>
    <row r="20">
      <c r="A20" s="4" t="inlineStr">
        <is>
          <t>Rent Expense [Member]</t>
        </is>
      </c>
      <c r="B20" s="4" t="inlineStr">
        <is>
          <t xml:space="preserve"> </t>
        </is>
      </c>
      <c r="C20" s="4" t="inlineStr">
        <is>
          <t xml:space="preserve"> </t>
        </is>
      </c>
      <c r="D20" s="4" t="inlineStr">
        <is>
          <t xml:space="preserve"> </t>
        </is>
      </c>
    </row>
    <row r="21">
      <c r="A21" s="4" t="inlineStr">
        <is>
          <t>Total General and administrative expenses</t>
        </is>
      </c>
      <c r="B21" s="6" t="n">
        <v>480</v>
      </c>
      <c r="C21" s="6" t="n">
        <v>559</v>
      </c>
      <c r="D21" s="6" t="n">
        <v>1270</v>
      </c>
    </row>
    <row r="22">
      <c r="A22" s="4" t="inlineStr">
        <is>
          <t>Strategic Review Related Expense [Member]</t>
        </is>
      </c>
      <c r="B22" s="4" t="inlineStr">
        <is>
          <t xml:space="preserve"> </t>
        </is>
      </c>
      <c r="C22" s="4" t="inlineStr">
        <is>
          <t xml:space="preserve"> </t>
        </is>
      </c>
      <c r="D22" s="4" t="inlineStr">
        <is>
          <t xml:space="preserve"> </t>
        </is>
      </c>
    </row>
    <row r="23">
      <c r="A23" s="4" t="inlineStr">
        <is>
          <t>Total General and administrative expenses</t>
        </is>
      </c>
      <c r="B23" s="6" t="n">
        <v>1846</v>
      </c>
      <c r="C23" s="4" t="inlineStr">
        <is>
          <t xml:space="preserve"> </t>
        </is>
      </c>
      <c r="D23" s="4" t="inlineStr">
        <is>
          <t xml:space="preserve"> </t>
        </is>
      </c>
    </row>
    <row r="24">
      <c r="A24" s="4" t="inlineStr">
        <is>
          <t>Nonrecurring Administrative Expenses [Member]</t>
        </is>
      </c>
      <c r="B24" s="4" t="inlineStr">
        <is>
          <t xml:space="preserve"> </t>
        </is>
      </c>
      <c r="C24" s="4" t="inlineStr">
        <is>
          <t xml:space="preserve"> </t>
        </is>
      </c>
      <c r="D24" s="4" t="inlineStr">
        <is>
          <t xml:space="preserve"> </t>
        </is>
      </c>
    </row>
    <row r="25">
      <c r="A25" s="4" t="inlineStr">
        <is>
          <t>Total General and administrative expenses</t>
        </is>
      </c>
      <c r="B25" s="4" t="inlineStr">
        <is>
          <t xml:space="preserve"> </t>
        </is>
      </c>
      <c r="C25" s="4" t="inlineStr">
        <is>
          <t xml:space="preserve"> </t>
        </is>
      </c>
      <c r="D25" s="6" t="n">
        <v>3402</v>
      </c>
    </row>
    <row r="26">
      <c r="A26" s="4" t="inlineStr">
        <is>
          <t>Project Specific Legal Expenses [Member]</t>
        </is>
      </c>
      <c r="B26" s="4" t="inlineStr">
        <is>
          <t xml:space="preserve"> </t>
        </is>
      </c>
      <c r="C26" s="4" t="inlineStr">
        <is>
          <t xml:space="preserve"> </t>
        </is>
      </c>
      <c r="D26" s="4" t="inlineStr">
        <is>
          <t xml:space="preserve"> </t>
        </is>
      </c>
    </row>
    <row r="27">
      <c r="A27" s="4" t="inlineStr">
        <is>
          <t>Total General and administrative expenses</t>
        </is>
      </c>
      <c r="B27" s="4" t="inlineStr">
        <is>
          <t xml:space="preserve"> </t>
        </is>
      </c>
      <c r="C27" s="6" t="n">
        <v>5023</v>
      </c>
      <c r="D27" s="6" t="n">
        <v>4550</v>
      </c>
    </row>
    <row r="28">
      <c r="A28" s="4" t="inlineStr">
        <is>
          <t>Otherexpenses [Member]</t>
        </is>
      </c>
      <c r="B28" s="4" t="inlineStr">
        <is>
          <t xml:space="preserve"> </t>
        </is>
      </c>
      <c r="C28" s="4" t="inlineStr">
        <is>
          <t xml:space="preserve"> </t>
        </is>
      </c>
      <c r="D28" s="4" t="inlineStr">
        <is>
          <t xml:space="preserve"> </t>
        </is>
      </c>
    </row>
    <row r="29">
      <c r="A29" s="4" t="inlineStr">
        <is>
          <t>Total General and administrative expenses</t>
        </is>
      </c>
      <c r="B29" s="5" t="n">
        <v>5461</v>
      </c>
      <c r="C29" s="5" t="n">
        <v>5084</v>
      </c>
      <c r="D29" s="5" t="n">
        <v>43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n-Operating Income and Expenses (Details Narrative)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operating income and expenses</t>
        </is>
      </c>
      <c r="B4" s="5" t="n">
        <v>5857</v>
      </c>
      <c r="C4" s="5" t="n">
        <v>5131</v>
      </c>
      <c r="D4" s="5" t="n">
        <v>4218</v>
      </c>
    </row>
    <row r="5">
      <c r="A5" s="4" t="inlineStr">
        <is>
          <t>Non operating gain</t>
        </is>
      </c>
      <c r="B5" s="6" t="n">
        <v>5665</v>
      </c>
      <c r="C5" s="4" t="inlineStr">
        <is>
          <t xml:space="preserve"> </t>
        </is>
      </c>
      <c r="D5" s="4" t="inlineStr">
        <is>
          <t xml:space="preserve"> </t>
        </is>
      </c>
    </row>
    <row r="6">
      <c r="A6" s="4" t="inlineStr">
        <is>
          <t>Net gain</t>
        </is>
      </c>
      <c r="B6" s="4" t="inlineStr">
        <is>
          <t xml:space="preserve"> </t>
        </is>
      </c>
      <c r="C6" s="5" t="n">
        <v>686</v>
      </c>
      <c r="D6" s="4" t="inlineStr">
        <is>
          <t xml:space="preserve"> </t>
        </is>
      </c>
    </row>
    <row r="7">
      <c r="A7" s="4" t="inlineStr">
        <is>
          <t>Depreciation percentage</t>
        </is>
      </c>
      <c r="B7" s="4" t="inlineStr">
        <is>
          <t xml:space="preserve"> </t>
        </is>
      </c>
      <c r="C7" s="10" t="n">
        <v>0.152</v>
      </c>
      <c r="D7" s="4" t="inlineStr">
        <is>
          <t xml:space="preserve"> </t>
        </is>
      </c>
    </row>
    <row r="8">
      <c r="A8" s="4" t="inlineStr">
        <is>
          <t>Net loss</t>
        </is>
      </c>
      <c r="B8" s="5" t="n">
        <v>161309</v>
      </c>
      <c r="C8" s="5" t="n">
        <v>182882</v>
      </c>
      <c r="D8" s="6" t="n">
        <v>155743</v>
      </c>
    </row>
    <row r="9">
      <c r="A9" s="4" t="inlineStr">
        <is>
          <t>Colombian Peso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et loss</t>
        </is>
      </c>
      <c r="B11" s="4" t="inlineStr">
        <is>
          <t xml:space="preserve"> </t>
        </is>
      </c>
      <c r="C11" s="4" t="inlineStr">
        <is>
          <t xml:space="preserve"> </t>
        </is>
      </c>
      <c r="D11" s="5" t="n">
        <v>20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5:25Z</dcterms:created>
  <dcterms:modified xmlns:dcterms="http://purl.org/dc/terms/" xmlns:xsi="http://www.w3.org/2001/XMLSchema-instance" xsi:type="dcterms:W3CDTF">2025-02-28T21:05:25Z</dcterms:modified>
</cp:coreProperties>
</file>